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Statement - Consolidated Statem"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ACCOUNTS RECEIVABLE" sheetId="10" state="visible" r:id="rId10"/>
    <sheet xmlns:r="http://schemas.openxmlformats.org/officeDocument/2006/relationships" name="NOTE 5 - ADVANCE PAYMENTS AND P" sheetId="11" state="visible" r:id="rId11"/>
    <sheet xmlns:r="http://schemas.openxmlformats.org/officeDocument/2006/relationships" name="NOTE 6 - FIXED ASSETS" sheetId="12" state="visible" r:id="rId12"/>
    <sheet xmlns:r="http://schemas.openxmlformats.org/officeDocument/2006/relationships" name="NOTE 7 - ADVANCE RECEIVED" sheetId="13" state="visible" r:id="rId13"/>
    <sheet xmlns:r="http://schemas.openxmlformats.org/officeDocument/2006/relationships" name="NOTE 8 - Investment and Securit" sheetId="14" state="visible" r:id="rId14"/>
    <sheet xmlns:r="http://schemas.openxmlformats.org/officeDocument/2006/relationships" name="NOTE 9 - REVENUE" sheetId="15" state="visible" r:id="rId15"/>
    <sheet xmlns:r="http://schemas.openxmlformats.org/officeDocument/2006/relationships" name="NOTE 10 - RESEARCH &amp; DEVELOPMEN" sheetId="16" state="visible" r:id="rId16"/>
    <sheet xmlns:r="http://schemas.openxmlformats.org/officeDocument/2006/relationships" name="NOTE 11 - INCOME TAXES" sheetId="17" state="visible" r:id="rId17"/>
    <sheet xmlns:r="http://schemas.openxmlformats.org/officeDocument/2006/relationships" name="NOTE 12 - SHAREHOLDERS_ EQUITY" sheetId="18" state="visible" r:id="rId18"/>
    <sheet xmlns:r="http://schemas.openxmlformats.org/officeDocument/2006/relationships" name="NOTE 13 - LEASE ASSETS AND LIAB" sheetId="19" state="visible" r:id="rId19"/>
    <sheet xmlns:r="http://schemas.openxmlformats.org/officeDocument/2006/relationships" name="NOTE 14 - ACCRUED EXPENSES AND " sheetId="20" state="visible" r:id="rId20"/>
    <sheet xmlns:r="http://schemas.openxmlformats.org/officeDocument/2006/relationships" name="NOTE 15 - RELATED-PARTY TRANSAC" sheetId="21" state="visible" r:id="rId21"/>
    <sheet xmlns:r="http://schemas.openxmlformats.org/officeDocument/2006/relationships" name="NOTE 16 - SUBSEQUENT EVENTS" sheetId="22" state="visible" r:id="rId22"/>
    <sheet xmlns:r="http://schemas.openxmlformats.org/officeDocument/2006/relationships" name="NOTE 2 - SUMMARY OF SIGNIFICA_2" sheetId="23" state="visible" r:id="rId23"/>
    <sheet xmlns:r="http://schemas.openxmlformats.org/officeDocument/2006/relationships" name="NOTE 5 - ADVANCE PAYMENTS AND_2" sheetId="24" state="visible" r:id="rId24"/>
    <sheet xmlns:r="http://schemas.openxmlformats.org/officeDocument/2006/relationships" name="NOTE 9 - REVENUE (Tables)" sheetId="25" state="visible" r:id="rId25"/>
    <sheet xmlns:r="http://schemas.openxmlformats.org/officeDocument/2006/relationships" name="NOTE 11 - INCOME TAXES (Tables)" sheetId="26" state="visible" r:id="rId26"/>
    <sheet xmlns:r="http://schemas.openxmlformats.org/officeDocument/2006/relationships" name="NOTE 13 - LEASE ASSETS AND LI_2" sheetId="27" state="visible" r:id="rId27"/>
    <sheet xmlns:r="http://schemas.openxmlformats.org/officeDocument/2006/relationships" name="NOTE 14 - ACCRUED EXPENSES AN_2" sheetId="28" state="visible" r:id="rId28"/>
    <sheet xmlns:r="http://schemas.openxmlformats.org/officeDocument/2006/relationships" name="NOTE 2 - SUMMARY OF SIGNIFICA_3" sheetId="29" state="visible" r:id="rId29"/>
    <sheet xmlns:r="http://schemas.openxmlformats.org/officeDocument/2006/relationships" name="NOTE 3 - GOING CONCERN (Details" sheetId="30" state="visible" r:id="rId30"/>
    <sheet xmlns:r="http://schemas.openxmlformats.org/officeDocument/2006/relationships" name="NOTE 4 - ACCOUNTS RECEIVABLE (D" sheetId="31" state="visible" r:id="rId31"/>
    <sheet xmlns:r="http://schemas.openxmlformats.org/officeDocument/2006/relationships" name="NOTE 5 - ADVANCE PAYMENTS AND_3" sheetId="32" state="visible" r:id="rId32"/>
    <sheet xmlns:r="http://schemas.openxmlformats.org/officeDocument/2006/relationships" name="NOTE 6 - FIXED ASSETS (Details " sheetId="33" state="visible" r:id="rId33"/>
    <sheet xmlns:r="http://schemas.openxmlformats.org/officeDocument/2006/relationships" name="NOTE 7 - ADVANCE RECEIVED (Deta" sheetId="34" state="visible" r:id="rId34"/>
    <sheet xmlns:r="http://schemas.openxmlformats.org/officeDocument/2006/relationships" name="NOTE 10 - RESEARCH &amp; DEVELOPM_2" sheetId="35" state="visible" r:id="rId35"/>
    <sheet xmlns:r="http://schemas.openxmlformats.org/officeDocument/2006/relationships" name="NOTE 11 - INCOME TAXES (Details" sheetId="36" state="visible" r:id="rId36"/>
    <sheet xmlns:r="http://schemas.openxmlformats.org/officeDocument/2006/relationships" name="NOTE 13 - LEASE ASSETS AND LI_3" sheetId="37" state="visible" r:id="rId37"/>
    <sheet xmlns:r="http://schemas.openxmlformats.org/officeDocument/2006/relationships" name="NOTE 14 - ACCRUED EXPENSES AN_3" sheetId="38" state="visible" r:id="rId38"/>
    <sheet xmlns:r="http://schemas.openxmlformats.org/officeDocument/2006/relationships" name="NOTE 15 - RELATED-PARTY TRANS_2"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0" customWidth="1" min="1" max="1"/>
    <col width="27" customWidth="1" min="2" max="2"/>
    <col width="15" customWidth="1" min="3" max="3"/>
    <col width="14" customWidth="1" min="4" max="4"/>
    <col width="14" customWidth="1" min="5" max="5"/>
  </cols>
  <sheetData>
    <row r="1">
      <c r="A1" s="1" t="inlineStr">
        <is>
          <t>Cover - USD ($)</t>
        </is>
      </c>
      <c r="B1" s="2" t="inlineStr">
        <is>
          <t>12 Months Ended</t>
        </is>
      </c>
    </row>
    <row r="2">
      <c r="B2" s="2" t="inlineStr">
        <is>
          <t>Oct. 31, 2023</t>
        </is>
      </c>
      <c r="C2" s="2" t="inlineStr">
        <is>
          <t>Oct. 31, 2022</t>
        </is>
      </c>
      <c r="D2" s="2" t="inlineStr">
        <is>
          <t>Nov. 19, 2024</t>
        </is>
      </c>
      <c r="E2" s="2" t="inlineStr">
        <is>
          <t>Oct. 31, 2021</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Period End Date</t>
        </is>
      </c>
      <c r="B7" s="4" t="inlineStr">
        <is>
          <t>Oct. 31,  2023</t>
        </is>
      </c>
      <c r="C7" s="4" t="inlineStr">
        <is>
          <t xml:space="preserve"> </t>
        </is>
      </c>
      <c r="D7" s="4" t="inlineStr">
        <is>
          <t xml:space="preserve"> </t>
        </is>
      </c>
      <c r="E7" s="4" t="inlineStr">
        <is>
          <t xml:space="preserve"> </t>
        </is>
      </c>
    </row>
    <row r="8">
      <c r="A8" s="4" t="inlineStr">
        <is>
          <t>Document Fiscal Period Focus</t>
        </is>
      </c>
      <c r="B8" s="4" t="inlineStr">
        <is>
          <t>FY</t>
        </is>
      </c>
      <c r="C8" s="4" t="inlineStr">
        <is>
          <t xml:space="preserve"> </t>
        </is>
      </c>
      <c r="D8" s="4" t="inlineStr">
        <is>
          <t xml:space="preserve"> </t>
        </is>
      </c>
      <c r="E8" s="4" t="inlineStr">
        <is>
          <t xml:space="preserve"> </t>
        </is>
      </c>
    </row>
    <row r="9">
      <c r="A9" s="4" t="inlineStr">
        <is>
          <t>Document Fiscal Year Focus</t>
        </is>
      </c>
      <c r="B9" s="4" t="inlineStr">
        <is>
          <t>2023</t>
        </is>
      </c>
      <c r="C9" s="4" t="inlineStr">
        <is>
          <t xml:space="preserve"> </t>
        </is>
      </c>
      <c r="D9" s="4" t="inlineStr">
        <is>
          <t xml:space="preserve"> </t>
        </is>
      </c>
      <c r="E9" s="4" t="inlineStr">
        <is>
          <t xml:space="preserve"> </t>
        </is>
      </c>
    </row>
    <row r="10">
      <c r="A10" s="4" t="inlineStr">
        <is>
          <t>Current Fiscal Year End Date</t>
        </is>
      </c>
      <c r="B10" s="4" t="inlineStr">
        <is>
          <t>--10-31</t>
        </is>
      </c>
      <c r="C10" s="4" t="inlineStr">
        <is>
          <t xml:space="preserve"> </t>
        </is>
      </c>
      <c r="D10" s="4" t="inlineStr">
        <is>
          <t xml:space="preserve"> </t>
        </is>
      </c>
      <c r="E10" s="4" t="inlineStr">
        <is>
          <t xml:space="preserve"> </t>
        </is>
      </c>
    </row>
    <row r="11">
      <c r="A11" s="4" t="inlineStr">
        <is>
          <t>Entity File Number</t>
        </is>
      </c>
      <c r="B11" s="4" t="inlineStr">
        <is>
          <t>000-56208</t>
        </is>
      </c>
      <c r="C11" s="4" t="inlineStr">
        <is>
          <t xml:space="preserve"> </t>
        </is>
      </c>
      <c r="D11" s="4" t="inlineStr">
        <is>
          <t xml:space="preserve"> </t>
        </is>
      </c>
      <c r="E11" s="4" t="inlineStr">
        <is>
          <t xml:space="preserve"> </t>
        </is>
      </c>
    </row>
    <row r="12">
      <c r="A12" s="4" t="inlineStr">
        <is>
          <t>Entity Registrant Name</t>
        </is>
      </c>
      <c r="B12" s="4" t="inlineStr">
        <is>
          <t>World Scan Project, Inc.</t>
        </is>
      </c>
      <c r="C12" s="4" t="inlineStr">
        <is>
          <t xml:space="preserve"> </t>
        </is>
      </c>
      <c r="D12" s="4" t="inlineStr">
        <is>
          <t xml:space="preserve"> </t>
        </is>
      </c>
      <c r="E12" s="4" t="inlineStr">
        <is>
          <t xml:space="preserve"> </t>
        </is>
      </c>
    </row>
    <row r="13">
      <c r="A13" s="4" t="inlineStr">
        <is>
          <t>Entity Central Index Key</t>
        </is>
      </c>
      <c r="B13" s="4" t="inlineStr">
        <is>
          <t>0001813744</t>
        </is>
      </c>
      <c r="C13" s="4" t="inlineStr">
        <is>
          <t xml:space="preserve"> </t>
        </is>
      </c>
      <c r="D13" s="4" t="inlineStr">
        <is>
          <t xml:space="preserve"> </t>
        </is>
      </c>
      <c r="E13" s="4" t="inlineStr">
        <is>
          <t xml:space="preserve"> </t>
        </is>
      </c>
    </row>
    <row r="14">
      <c r="A14" s="4" t="inlineStr">
        <is>
          <t>Entity Tax Identification Number</t>
        </is>
      </c>
      <c r="B14" s="4" t="inlineStr">
        <is>
          <t>35-2677532</t>
        </is>
      </c>
      <c r="C14" s="4" t="inlineStr">
        <is>
          <t xml:space="preserve"> </t>
        </is>
      </c>
      <c r="D14" s="4" t="inlineStr">
        <is>
          <t xml:space="preserve"> </t>
        </is>
      </c>
      <c r="E14" s="4" t="inlineStr">
        <is>
          <t xml:space="preserve"> </t>
        </is>
      </c>
    </row>
    <row r="15">
      <c r="A15" s="4" t="inlineStr">
        <is>
          <t>Entity Incorporation, State or Country Code</t>
        </is>
      </c>
      <c r="B15" s="4" t="inlineStr">
        <is>
          <t>DE</t>
        </is>
      </c>
      <c r="C15" s="4" t="inlineStr">
        <is>
          <t xml:space="preserve"> </t>
        </is>
      </c>
      <c r="D15" s="4" t="inlineStr">
        <is>
          <t xml:space="preserve"> </t>
        </is>
      </c>
      <c r="E15" s="4" t="inlineStr">
        <is>
          <t xml:space="preserve"> </t>
        </is>
      </c>
    </row>
    <row r="16">
      <c r="A16" s="4" t="inlineStr">
        <is>
          <t>Entity Address, Postal Zip Code</t>
        </is>
      </c>
      <c r="B16" s="4" t="inlineStr">
        <is>
          <t>162-0051</t>
        </is>
      </c>
      <c r="C16" s="4" t="inlineStr">
        <is>
          <t xml:space="preserve"> </t>
        </is>
      </c>
      <c r="D16" s="4" t="inlineStr">
        <is>
          <t xml:space="preserve"> </t>
        </is>
      </c>
      <c r="E16" s="4" t="inlineStr">
        <is>
          <t xml:space="preserve"> </t>
        </is>
      </c>
    </row>
    <row r="17">
      <c r="A17" s="4" t="inlineStr">
        <is>
          <t>Entity Well-known Seasoned Issuer</t>
        </is>
      </c>
      <c r="B17" s="4" t="inlineStr">
        <is>
          <t>No</t>
        </is>
      </c>
      <c r="C17" s="4" t="inlineStr">
        <is>
          <t xml:space="preserve"> </t>
        </is>
      </c>
      <c r="D17" s="4" t="inlineStr">
        <is>
          <t xml:space="preserve"> </t>
        </is>
      </c>
      <c r="E17" s="4" t="inlineStr">
        <is>
          <t xml:space="preserve"> </t>
        </is>
      </c>
    </row>
    <row r="18">
      <c r="A18" s="4" t="inlineStr">
        <is>
          <t>Entity Voluntary Filers</t>
        </is>
      </c>
      <c r="B18" s="4" t="inlineStr">
        <is>
          <t>No</t>
        </is>
      </c>
      <c r="C18" s="4" t="inlineStr">
        <is>
          <t xml:space="preserve"> </t>
        </is>
      </c>
      <c r="D18" s="4" t="inlineStr">
        <is>
          <t xml:space="preserve"> </t>
        </is>
      </c>
      <c r="E18" s="4" t="inlineStr">
        <is>
          <t xml:space="preserve"> </t>
        </is>
      </c>
    </row>
    <row r="19">
      <c r="A19" s="4" t="inlineStr">
        <is>
          <t>Entity Current Reporting Status</t>
        </is>
      </c>
      <c r="B19" s="4" t="inlineStr">
        <is>
          <t>No</t>
        </is>
      </c>
      <c r="C19" s="4" t="inlineStr">
        <is>
          <t xml:space="preserve"> </t>
        </is>
      </c>
      <c r="D19" s="4" t="inlineStr">
        <is>
          <t xml:space="preserve"> </t>
        </is>
      </c>
      <c r="E19" s="4" t="inlineStr">
        <is>
          <t xml:space="preserve"> </t>
        </is>
      </c>
    </row>
    <row r="20">
      <c r="A20" s="4" t="inlineStr">
        <is>
          <t>Entity Interactive Data Current</t>
        </is>
      </c>
      <c r="B20" s="4" t="inlineStr">
        <is>
          <t>Yes</t>
        </is>
      </c>
      <c r="C20" s="4" t="inlineStr">
        <is>
          <t xml:space="preserve"> </t>
        </is>
      </c>
      <c r="D20" s="4" t="inlineStr">
        <is>
          <t xml:space="preserve"> </t>
        </is>
      </c>
      <c r="E20" s="4" t="inlineStr">
        <is>
          <t xml:space="preserve"> </t>
        </is>
      </c>
    </row>
    <row r="21">
      <c r="A21" s="4" t="inlineStr">
        <is>
          <t>Entity Filer Category</t>
        </is>
      </c>
      <c r="B21" s="4" t="inlineStr">
        <is>
          <t>Non-accelerated Filer</t>
        </is>
      </c>
      <c r="C21" s="4" t="inlineStr">
        <is>
          <t xml:space="preserve"> </t>
        </is>
      </c>
      <c r="D21" s="4" t="inlineStr">
        <is>
          <t xml:space="preserve"> </t>
        </is>
      </c>
      <c r="E21" s="4" t="inlineStr">
        <is>
          <t xml:space="preserve"> </t>
        </is>
      </c>
    </row>
    <row r="22">
      <c r="A22" s="4" t="inlineStr">
        <is>
          <t>Entity Small Business</t>
        </is>
      </c>
      <c r="B22" s="4" t="inlineStr">
        <is>
          <t>true</t>
        </is>
      </c>
      <c r="C22" s="4" t="inlineStr">
        <is>
          <t xml:space="preserve"> </t>
        </is>
      </c>
      <c r="D22" s="4" t="inlineStr">
        <is>
          <t xml:space="preserve"> </t>
        </is>
      </c>
      <c r="E22" s="4" t="inlineStr">
        <is>
          <t xml:space="preserve"> </t>
        </is>
      </c>
    </row>
    <row r="23">
      <c r="A23" s="4" t="inlineStr">
        <is>
          <t>Entity Emerging Growth Company</t>
        </is>
      </c>
      <c r="B23" s="4" t="inlineStr">
        <is>
          <t>true</t>
        </is>
      </c>
      <c r="C23" s="4" t="inlineStr">
        <is>
          <t xml:space="preserve"> </t>
        </is>
      </c>
      <c r="D23" s="4" t="inlineStr">
        <is>
          <t xml:space="preserve"> </t>
        </is>
      </c>
      <c r="E23" s="4" t="inlineStr">
        <is>
          <t xml:space="preserve"> </t>
        </is>
      </c>
    </row>
    <row r="24">
      <c r="A24" s="4" t="inlineStr">
        <is>
          <t>Elected Not To Use the Extended Transition Period</t>
        </is>
      </c>
      <c r="B24" s="4" t="inlineStr">
        <is>
          <t>false</t>
        </is>
      </c>
      <c r="C24" s="4" t="inlineStr">
        <is>
          <t xml:space="preserve"> </t>
        </is>
      </c>
      <c r="D24" s="4" t="inlineStr">
        <is>
          <t xml:space="preserve"> </t>
        </is>
      </c>
      <c r="E24" s="4" t="inlineStr">
        <is>
          <t xml:space="preserve"> </t>
        </is>
      </c>
    </row>
    <row r="25">
      <c r="A25" s="4" t="inlineStr">
        <is>
          <t>Entity Shell Company</t>
        </is>
      </c>
      <c r="B25" s="4" t="inlineStr">
        <is>
          <t>false</t>
        </is>
      </c>
      <c r="C25" s="4" t="inlineStr">
        <is>
          <t xml:space="preserve"> </t>
        </is>
      </c>
      <c r="D25" s="4" t="inlineStr">
        <is>
          <t xml:space="preserve"> </t>
        </is>
      </c>
      <c r="E25" s="4" t="inlineStr">
        <is>
          <t xml:space="preserve"> </t>
        </is>
      </c>
    </row>
    <row r="26">
      <c r="A26" s="4" t="inlineStr">
        <is>
          <t>Entity Public Float</t>
        </is>
      </c>
      <c r="B26" s="5" t="n">
        <v>120000</v>
      </c>
      <c r="C26" s="4" t="inlineStr">
        <is>
          <t xml:space="preserve"> </t>
        </is>
      </c>
      <c r="D26" s="4" t="inlineStr">
        <is>
          <t xml:space="preserve"> </t>
        </is>
      </c>
      <c r="E26" s="4" t="inlineStr">
        <is>
          <t xml:space="preserve"> </t>
        </is>
      </c>
    </row>
    <row r="27">
      <c r="A27" s="4" t="inlineStr">
        <is>
          <t>Common Stock, Shares, Issued</t>
        </is>
      </c>
      <c r="B27" s="6" t="n">
        <v>10817350</v>
      </c>
      <c r="C27" s="6" t="n">
        <v>10647350</v>
      </c>
      <c r="D27" s="6" t="n">
        <v>11560350</v>
      </c>
      <c r="E27" s="6" t="n">
        <v>10647350</v>
      </c>
    </row>
    <row r="28">
      <c r="A28" s="4" t="inlineStr">
        <is>
          <t>Preferred Stock, Shares Issued</t>
        </is>
      </c>
      <c r="B28" s="6" t="n">
        <v>10000000</v>
      </c>
      <c r="C28" s="4" t="inlineStr">
        <is>
          <t xml:space="preserve"> </t>
        </is>
      </c>
      <c r="D28" s="6" t="n">
        <v>10000000</v>
      </c>
      <c r="E28" s="4" t="inlineStr">
        <is>
          <t xml:space="preserve"> </t>
        </is>
      </c>
    </row>
    <row r="29">
      <c r="A29" s="4" t="inlineStr">
        <is>
          <t>Auditor Firm ID</t>
        </is>
      </c>
      <c r="B29" s="4" t="inlineStr">
        <is>
          <t>3223</t>
        </is>
      </c>
      <c r="C29" s="4" t="inlineStr">
        <is>
          <t>2738</t>
        </is>
      </c>
      <c r="D29" s="4" t="inlineStr">
        <is>
          <t xml:space="preserve"> </t>
        </is>
      </c>
      <c r="E29" s="4" t="inlineStr">
        <is>
          <t xml:space="preserve"> </t>
        </is>
      </c>
    </row>
    <row r="30">
      <c r="A30" s="4" t="inlineStr">
        <is>
          <t>Auditor Name</t>
        </is>
      </c>
      <c r="B30" s="4" t="inlineStr">
        <is>
          <t>Mercurius &amp; Associates LLP</t>
        </is>
      </c>
      <c r="C30" s="4" t="inlineStr">
        <is>
          <t>M&amp;K CPAS, PLLC</t>
        </is>
      </c>
      <c r="D30" s="4" t="inlineStr">
        <is>
          <t xml:space="preserve"> </t>
        </is>
      </c>
      <c r="E30" s="4" t="inlineStr">
        <is>
          <t xml:space="preserve"> </t>
        </is>
      </c>
    </row>
    <row r="31">
      <c r="A31" s="4" t="inlineStr">
        <is>
          <t>Auditor Location</t>
        </is>
      </c>
      <c r="B31" s="4" t="inlineStr">
        <is>
          <t>New Delhi, India</t>
        </is>
      </c>
      <c r="C31" s="4" t="inlineStr">
        <is>
          <t>Houston, TX</t>
        </is>
      </c>
      <c r="D31" s="4" t="inlineStr">
        <is>
          <t xml:space="preserve"> </t>
        </is>
      </c>
      <c r="E31"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4 - ACCOUNTS RECEIVABLE</t>
        </is>
      </c>
      <c r="B1" s="2" t="inlineStr">
        <is>
          <t>12 Months Ended</t>
        </is>
      </c>
    </row>
    <row r="2">
      <c r="B2" s="2" t="inlineStr">
        <is>
          <t>Oct. 31, 2023</t>
        </is>
      </c>
    </row>
    <row r="3">
      <c r="A3" s="3" t="inlineStr">
        <is>
          <t>Credit Loss [Abstract]</t>
        </is>
      </c>
      <c r="B3" s="4" t="inlineStr">
        <is>
          <t xml:space="preserve"> </t>
        </is>
      </c>
    </row>
    <row r="4">
      <c r="A4" s="4" t="inlineStr">
        <is>
          <t>NOTE 4 - ACCOUNTS RECEIVABLE</t>
        </is>
      </c>
      <c r="B4" s="4" t="inlineStr">
        <is>
          <t xml:space="preserve">NOTE
4 - ACCOUNTS RECEIVABLE Accounts receivable
from customers totaled $ 125,981 1,847,068 Concentration
of Accounts Receivable Accounts receivable
from customers accounting for 10% or more of total accounts receivable are as follows: As
of October 31, 2023, 99.86% of total accounts receivable was owed to the Company by Drone Net Co., Ltd, in the amount of $ 125,811 As of October 31, 2022, 77.36% of total accounts
receivable was owed to the Company by Drone Net in the amount of $ 1,428,976
283,7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5 - ADVANCE PAYMENTS AND PREPAID EXPENSES</t>
        </is>
      </c>
      <c r="B1" s="2" t="inlineStr">
        <is>
          <t>12 Months Ended</t>
        </is>
      </c>
    </row>
    <row r="2">
      <c r="B2" s="2" t="inlineStr">
        <is>
          <t>Oct. 31, 2023</t>
        </is>
      </c>
    </row>
    <row r="3">
      <c r="A3" s="3" t="inlineStr">
        <is>
          <t>Deferred Costs, Capitalized, Prepaid, and Other Assets Disclosure [Abstract]</t>
        </is>
      </c>
      <c r="B3" s="4" t="inlineStr">
        <is>
          <t xml:space="preserve"> </t>
        </is>
      </c>
    </row>
    <row r="4">
      <c r="A4" s="4" t="inlineStr">
        <is>
          <t>NOTE 5 - ADVANCE PAYMENTS AND PREPAID EXPENSES</t>
        </is>
      </c>
      <c r="B4" s="4" t="inlineStr">
        <is>
          <t xml:space="preserve">NOTE
5 - ADVANCE PAYMENTS AND PREPAID EXPENSES Advance payments are comprised of the payments for
the undelivered products and other deliverables. As of October 31, 2023 and October 31, 2022, the Company had advance payments and other
prepaid expenses of $ 5,122,849 16,389,562 Details of the advance payments as of October 31, 2023 and October 31,
2022
October 31, 2023 　
October 31, 2022
Purchase of products from G-Force Inc. $ - $ 101,158
Purchase of products from Sankyu Co., Ltd 28,782 -
Purchase of parts from Team M 　 - 　 37,097
Purchase of parts from Wise Partners Co., Ltd - 228,785
Purchase of parts from Rogyx Co., Ltd - 31,161
Purchase of consulting services from IBC Consulting 8,829 -
Purchase of cryptocurrency miners from Web3 Computing Corp 4,932,546 15,915,311
Other advances and prepaid expenses 152,692 76,050
Totals $ 5,122,849 $ 16,389,5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FIXED ASSETS</t>
        </is>
      </c>
      <c r="B1" s="2" t="inlineStr">
        <is>
          <t>12 Months Ended</t>
        </is>
      </c>
    </row>
    <row r="2">
      <c r="B2" s="2" t="inlineStr">
        <is>
          <t>Oct. 31, 2023</t>
        </is>
      </c>
    </row>
    <row r="3">
      <c r="A3" s="3" t="inlineStr">
        <is>
          <t>Business Combination and Asset Acquisition [Abstract]</t>
        </is>
      </c>
      <c r="B3" s="4" t="inlineStr">
        <is>
          <t xml:space="preserve"> </t>
        </is>
      </c>
    </row>
    <row r="4">
      <c r="A4" s="4" t="inlineStr">
        <is>
          <t>NOTE 6 - FIXED ASSETS</t>
        </is>
      </c>
      <c r="B4" s="4" t="inlineStr">
        <is>
          <t xml:space="preserve">NOTE
6 - FIXED ASSETS The Company recognizes purchased assets with a useful
life longer than one year as fixed or non-current assets. These assets are depreciated using the straight-line method of depreciation
over the estimated useful life of the assets. During the year ended October 31, 2023, the Company
purchased additional long-term assets totaling $ 9,649 51,131 During
the year ended October 31, 2022, the Company purchased long-term assets, including building renovations, totaling approximately $ 227,180 .
The Company is depreciating these assets over a 5-10 year period once they were put into use. Depreciation expense for the year ended
October 31, 2022 was approximately $ 50,53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7 - ADVANCE RECEIVED</t>
        </is>
      </c>
      <c r="B1" s="2" t="inlineStr">
        <is>
          <t>12 Months Ended</t>
        </is>
      </c>
    </row>
    <row r="2">
      <c r="B2" s="2" t="inlineStr">
        <is>
          <t>Oct. 31, 2023</t>
        </is>
      </c>
    </row>
    <row r="3">
      <c r="A3" s="3" t="inlineStr">
        <is>
          <t>Note 7 - Advance Received</t>
        </is>
      </c>
      <c r="B3" s="4" t="inlineStr">
        <is>
          <t xml:space="preserve"> </t>
        </is>
      </c>
    </row>
    <row r="4">
      <c r="A4" s="4" t="inlineStr">
        <is>
          <t>NOTE 7 - ADVANCE RECEIVED</t>
        </is>
      </c>
      <c r="B4" s="4" t="inlineStr">
        <is>
          <t xml:space="preserve">NOTE 7 - ADVANCE RECEIVED Advance received is the amount the Company received
in advance from the customer for their orders placed with us. As of October 31, 2023 advance received in the amount of $ 3,358,529 7,401,1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vestment and Securities</t>
        </is>
      </c>
      <c r="B1" s="2" t="inlineStr">
        <is>
          <t>12 Months Ended</t>
        </is>
      </c>
    </row>
    <row r="2">
      <c r="B2" s="2" t="inlineStr">
        <is>
          <t>Oct. 31, 2023</t>
        </is>
      </c>
    </row>
    <row r="3">
      <c r="A3" s="3" t="inlineStr">
        <is>
          <t>Schedule of Investments [Abstract]</t>
        </is>
      </c>
      <c r="B3" s="4" t="inlineStr">
        <is>
          <t xml:space="preserve"> </t>
        </is>
      </c>
    </row>
    <row r="4">
      <c r="A4" s="4" t="inlineStr">
        <is>
          <t>NOTE 8 - Investment and Securities</t>
        </is>
      </c>
      <c r="B4" s="4" t="inlineStr">
        <is>
          <t xml:space="preserve">NOTE
8 - I nvestment and Securities During the year ended October 31, 2023, the company
has invested $1.6 million (JPY 240 million) in 400 shares of ZYRQ Corp. For that investment, the Company has received an exclusive right
to commercialize IOT Edge Data Center Business. Further, the Company is developing IOT Terminal for which the Company has appointed WEB3
and NBCT to develop the said technology and ZYRQ is developing Immersion cooling technology (IOT Edge Data Centre). There is no impairment required for such investment
as at October 31, 2023 and in subsequent perio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9 - REVENUE</t>
        </is>
      </c>
      <c r="B1" s="2" t="inlineStr">
        <is>
          <t>12 Months Ended</t>
        </is>
      </c>
    </row>
    <row r="2">
      <c r="B2" s="2" t="inlineStr">
        <is>
          <t>Oct. 31, 2023</t>
        </is>
      </c>
    </row>
    <row r="3">
      <c r="A3" s="3" t="inlineStr">
        <is>
          <t>Revenue Recognition and Deferred Revenue [Abstract]</t>
        </is>
      </c>
      <c r="B3" s="4" t="inlineStr">
        <is>
          <t xml:space="preserve"> </t>
        </is>
      </c>
    </row>
    <row r="4">
      <c r="A4" s="4" t="inlineStr">
        <is>
          <t>NOTE 9 - REVENUE</t>
        </is>
      </c>
      <c r="B4" s="4" t="inlineStr">
        <is>
          <t xml:space="preserve">NOTE
9 - REVENUE During the year ended October 31, 2023, the Company
acted as an agent in facilitating the sales of crypto miners, produced by a third-party manufacturer, to customers of the Company. Revenue
for the sale of crypto miners was recognized when the miners were delivered to the customers and the customers completed the inspection
of the miners. Management assessed the Company’s contracts with the third-party manufacturer and customers in consideration of ASC
606, “Revenue from Contracts with Customers”, and determined the Company as the agent in said transactions. As such, the company
recognized crypto miner sales net of costs. During the three month period ended July 31, 2023, there were changes in the Company’s
operating agreements that resulted in a change in the reporting of revenue
Year Ended
October 31,
2023 2022
Revenues 　 　 　 　 　 　
Product sales $ 203,225 $ 14,043,637
Product sales – related party - 7,879
Crypto miners sales, net 30,698,788 14,917,287
Drone imaging and video production 81,187 -
Program for educational institution - 33,541
Other 　 　 3,682 　 　 437,997
Total Revenue Under ASC 606 $ 30,986,882 $ 29,440,3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RESEARCH &amp; DEVELOPMENT</t>
        </is>
      </c>
      <c r="B1" s="2" t="inlineStr">
        <is>
          <t>12 Months Ended</t>
        </is>
      </c>
    </row>
    <row r="2">
      <c r="B2" s="2" t="inlineStr">
        <is>
          <t>Oct. 31, 2023</t>
        </is>
      </c>
    </row>
    <row r="3">
      <c r="A3" s="3" t="inlineStr">
        <is>
          <t>Note 10 - Research Development</t>
        </is>
      </c>
      <c r="B3" s="4" t="inlineStr">
        <is>
          <t xml:space="preserve"> </t>
        </is>
      </c>
    </row>
    <row r="4">
      <c r="A4" s="4" t="inlineStr">
        <is>
          <t>NOTE 10 - RESEARCH &amp; DEVELOPMENT</t>
        </is>
      </c>
      <c r="B4" s="4" t="inlineStr">
        <is>
          <t xml:space="preserve">NOTE
10 - RESEARCH &amp; DEVELOPMENT The Company
incurred Research and Development expenditure totaling $ 18,717,456 12,889,323 5,077,179 750,954 3,416,587 2,092,4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1 - INCOME TAXES</t>
        </is>
      </c>
      <c r="B1" s="2" t="inlineStr">
        <is>
          <t>12 Months Ended</t>
        </is>
      </c>
    </row>
    <row r="2">
      <c r="B2" s="2" t="inlineStr">
        <is>
          <t>Oct. 31, 2023</t>
        </is>
      </c>
    </row>
    <row r="3">
      <c r="A3" s="3" t="inlineStr">
        <is>
          <t>Income Tax Disclosure [Abstract]</t>
        </is>
      </c>
      <c r="B3" s="4" t="inlineStr">
        <is>
          <t xml:space="preserve"> </t>
        </is>
      </c>
    </row>
    <row r="4">
      <c r="A4" s="4" t="inlineStr">
        <is>
          <t>NOTE 11 - INCOME TAXES</t>
        </is>
      </c>
      <c r="B4" s="4" t="inlineStr">
        <is>
          <t xml:space="preserve">NOTE 11 -
INCOME TAXES For the years ended October 31, 2023 and 2022, the
Company had income tax expense(credit) in the amount of ($ 2,092,461 4,924,878 1,013,417 1,592,781 United States The Company was incorporated under the laws of the
State of Delaware on October 25, 2019. The U.S. federal income tax rate is 21%. Japan The Company
conducts its major businesses in Japan through WSP Japan and is subject to tax in this jurisdiction. As a result of its business activities,
the Company files tax returns that are subject to examination by the local tax authority. The Company is subject to a number of income taxes, which, in aggregate,
represent a statutory tax rate approximately as follows:
Company’s assessable profit
For the year ended October 31, Up to JPY 4 million Up to JPY 8 million 　 Over JPY 8 million
2023 23.15% 25.73% 38.07% As of October 31, 2023 and October 31, 2022, the Company had income tax
payable of $ 117 3,329,572 As of October 31. 2023 and October 31, 2022, the Company had deferred
tax assets of $ 27,841 307,438 For the years
ended October 31, 2023 and 2022, the Company’s income tax expenses (credit)
For the Years Ended
October 31,
2023 2022
Current $ (2,352,130 ) $ 5,282,697
Deferred 259,669 (357,819 )
Total $ (2,092,461 ) $ 4,924,878 A reconciliation
of the effective income tax rates reflected in the accompanying consolidated statements of operations to the Japanese statutory tax rate
for the years ended October 31, 2023 and 2022 is as follows:
For the Years Ended
October 31,
2023 2022
Japanese statutory tax rate 34.59 % 34.59 %
Change in valuation allowance (0.19 ) 1.01
Tax credit (9.00 ) -
Effective tax rate 25.40 % 35.60 % The tax effects
of temporary differences
October 31, October 31,
2023 2022
Deferred tax assets
Business tax payable $ - $ 307,438
Loss carry forward 26,255 -
Other 89,684 82,991
Subtotal 115,939 390,429
Less valuation allowance (88,098 ) (82,991 )
Total deferred tax assets $ 27,841 $ 307,438 The realization
of deferred tax assets is dependent upon the generation of sufficient taxable income of the appropriate character in future periods. The
Company regularly assesses the ability to realize its deferred tax assets and establish a valuation allowance if it is more-likely-than-not
that some portion of the deferred tax assets will not be realized. The Company weighs all available positive and negative evidence, including
its earnings history and results of recent operations, projected future taxable income, and tax planning strategies.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the Company’s projections for growth. The adjustments of a valuation allowance
against deferred tax assets may cause greater volatility in the effective tax rate in the periods in which the valuation allowance is
adjusted. For the year ended October 31, 2023, certain valuation allowance was released for WSP Japan considering the collectability of
deferred tax assets. As of October
31, 2023, WSP Japan had net operating losses which can be carried forward for income tax purposes of $75,904 to reduce future taxable
income. If not used, these carryforwards will expire in 20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HAREHOLDERS’ EQUITY</t>
        </is>
      </c>
      <c r="B1" s="2" t="inlineStr">
        <is>
          <t>12 Months Ended</t>
        </is>
      </c>
    </row>
    <row r="2">
      <c r="B2" s="2" t="inlineStr">
        <is>
          <t>Oct. 31, 2023</t>
        </is>
      </c>
    </row>
    <row r="3">
      <c r="A3" s="3" t="inlineStr">
        <is>
          <t>Equity [Abstract]</t>
        </is>
      </c>
      <c r="B3" s="4" t="inlineStr">
        <is>
          <t xml:space="preserve"> </t>
        </is>
      </c>
    </row>
    <row r="4">
      <c r="A4" s="4" t="inlineStr">
        <is>
          <t>NOTE 12 - SHAREHOLDERS’ EQUITY</t>
        </is>
      </c>
      <c r="B4" s="4" t="inlineStr">
        <is>
          <t xml:space="preserve">NOTE 12 -
SHAREHOLDERS’ EQUITY Preferred
Stock The authorized
preferred stock of the Company consists of 200,000,000 shares with a par value of $0.0001. The authorized Series A Preferred Stock of
the Company consists of 100,000,000. There were 10,000,000 shares of Series A Preferred Stock issued and outstanding as of October 31,
2023 and October 31, 2022. The rights,
preferences, privileges, restrictions and other matters relating to the Series A Preferred Stock are as follows: (a) Each share
of Series A Preferred Stock shall have no voting rights; (b) Each shareholder
of Series A Preferred Stock may convert their shares at the option of the holder thereof into an equal amount of shares of any other class
or series of the Company’s stock on a one to one basis. Common
Stock The authorized
common stock of the Company consists of 200,000,000 shares with a par value of $0.0001. There were 10,817,350 and 10,647,350 shares of
common stock issued and outstanding as of October 31, 2023 and October 31, 2022, respectively. During the
year ended October 31, 2023, 170,000 shares of common stock were sold to 9 shareholders for proceeds totaling $1,500,000 by S-1 offering
deemed effective on May 25, 2023. In addition, due to another offering by S-1 deemed effective on August 23, 2023, proceeds totaling
$240,000 from 1 shareholder has been recorded. The latter offering has not been closed yet. On August
13, 2024, we filed a Form 8-K with the SEC to announce that Mr. Ryohei Uetaki had chosen to extend the offering period of the S-1 Registration
Statement, which was declared effective by the Securities and Exchange Commission at 4:00 PM EST on August 23, 20234 by an additional
90 calendar days. As a result, the offering will now conclude on or about November 21,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3 - LEASE ASSETS AND LIABILITIES</t>
        </is>
      </c>
      <c r="B1" s="2" t="inlineStr">
        <is>
          <t>12 Months Ended</t>
        </is>
      </c>
    </row>
    <row r="2">
      <c r="B2" s="2" t="inlineStr">
        <is>
          <t>Oct. 31, 2023</t>
        </is>
      </c>
    </row>
    <row r="3">
      <c r="A3" s="3" t="inlineStr">
        <is>
          <t>Accounting Policies [Abstract]</t>
        </is>
      </c>
      <c r="B3" s="4" t="inlineStr">
        <is>
          <t xml:space="preserve"> </t>
        </is>
      </c>
    </row>
    <row r="4">
      <c r="A4" s="4" t="inlineStr">
        <is>
          <t>NOTE 13 - LEASE ASSETS AND LIABILITIES</t>
        </is>
      </c>
      <c r="B4" s="4" t="inlineStr">
        <is>
          <t>NOTE
13 - LEASE ASSETS AND LIABILITIES Our adoption of ASU 2016-02, Leases (Topic 842),
and subsequent ASUs related to Topic 842, requires us to recognize substantially all leases on the balance sheet as an ROU asset and
a corresponding lease liability. The new guidance also requires additional disclosures as detailed below. We adopted this standard on
the effective date of November 1, 2020 and used this effective date as the date of initial application. Under this application method,
we were not required to restate prior period financial information or provide Topic 842 disclosures for prior periods. We elected the
‘package of practical expedients,’ which permitted us to not reassess our prior conclusions related to lease identification,
lease classification, and initial direct costs, and we did not elect the use of hindsight. We determine
if a contract is a lease at the inception of the arrangement. We review all options to extend, terminate, or purchase the ROU assets,
and when reasonably certain to exercise, we include the option in the determination of the lease term and lease liability. We have six
operating leases related to our office space in Tokyo with remaining lease terms of 1 to over 3 years. We recognized $ 293,406 311,951 Lease ROU assets
and liabilities are recognized at commencement date of the lease, based on the present value of lease payments over the lease term. The
lease ROU asset also includes any lease payments made and excludes any lease incentives. When readily determinable, we use the implicit
rate in determining the present value of lease payments. When leases do not provide an implicit rate, we use our incremental borrowing
rate based on the information available at the lease commencement date, including the lease term. The tables below
present financial information associated with our leases. As noted above, we adopted Topic 842 using a transition method that does
not require application to periods prior to adoption.
Balance Sheet Classification October 31, 2023 October 31, 2022
Right-of-use assets Lease asset long $ 788,150 $ 705,007
Current lease liabilities Short-term lease liability 186,351 231,041
Non-current lease liabilities Lease liability long term 　 626,242 　 520,002
Maturities of lease liabilities as of October 31, 2023 are as follows:
2024 225,282
2025 155,499
2026 80,262
2027 and beyond 387,934
Total 848,977
Add(Less): Imputed interest (36,384)
Present value of lease liabilities 812,59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31, 2023</t>
        </is>
      </c>
      <c r="C1" s="2" t="inlineStr">
        <is>
          <t>Oct. 31, 2022</t>
        </is>
      </c>
    </row>
    <row r="2">
      <c r="A2" s="3" t="inlineStr">
        <is>
          <t>Current Assets</t>
        </is>
      </c>
      <c r="B2" s="4" t="inlineStr">
        <is>
          <t xml:space="preserve"> </t>
        </is>
      </c>
      <c r="C2" s="4" t="inlineStr">
        <is>
          <t xml:space="preserve"> </t>
        </is>
      </c>
    </row>
    <row r="3">
      <c r="A3" s="4" t="inlineStr">
        <is>
          <t>Cash and cash equivalents</t>
        </is>
      </c>
      <c r="B3" s="5" t="n">
        <v>5698883</v>
      </c>
      <c r="C3" s="5" t="n">
        <v>5836065</v>
      </c>
    </row>
    <row r="4">
      <c r="A4" s="4" t="inlineStr">
        <is>
          <t>Accounts receivable, trade</t>
        </is>
      </c>
      <c r="B4" s="6" t="n">
        <v>125981</v>
      </c>
      <c r="C4" s="6" t="n">
        <v>1847068</v>
      </c>
    </row>
    <row r="5">
      <c r="A5" s="4" t="inlineStr">
        <is>
          <t>Other receivables, current</t>
        </is>
      </c>
      <c r="B5" s="4" t="inlineStr">
        <is>
          <t xml:space="preserve"> </t>
        </is>
      </c>
      <c r="C5" s="6" t="n">
        <v>489</v>
      </c>
    </row>
    <row r="6">
      <c r="A6" s="4" t="inlineStr">
        <is>
          <t>Advance payments and prepaid expenses</t>
        </is>
      </c>
      <c r="B6" s="6" t="n">
        <v>5122849</v>
      </c>
      <c r="C6" s="6" t="n">
        <v>16389562</v>
      </c>
    </row>
    <row r="7">
      <c r="A7" s="4" t="inlineStr">
        <is>
          <t>Inventories</t>
        </is>
      </c>
      <c r="B7" s="6" t="n">
        <v>358635</v>
      </c>
      <c r="C7" s="6" t="n">
        <v>403</v>
      </c>
    </row>
    <row r="8">
      <c r="A8" s="4" t="inlineStr">
        <is>
          <t>TOTAL CURRENT ASSETS</t>
        </is>
      </c>
      <c r="B8" s="6" t="n">
        <v>11306348</v>
      </c>
      <c r="C8" s="6" t="n">
        <v>24073587</v>
      </c>
    </row>
    <row r="9">
      <c r="A9" s="3" t="inlineStr">
        <is>
          <t>Non-current assets</t>
        </is>
      </c>
      <c r="B9" s="4" t="inlineStr">
        <is>
          <t xml:space="preserve"> </t>
        </is>
      </c>
      <c r="C9" s="4" t="inlineStr">
        <is>
          <t xml:space="preserve"> </t>
        </is>
      </c>
    </row>
    <row r="10">
      <c r="A10" s="4" t="inlineStr">
        <is>
          <t>Furniture, fixtures, equipment and leasehold improvements, net</t>
        </is>
      </c>
      <c r="B10" s="6" t="n">
        <v>244277</v>
      </c>
      <c r="C10" s="6" t="n">
        <v>280024</v>
      </c>
    </row>
    <row r="11">
      <c r="A11" s="4" t="inlineStr">
        <is>
          <t>Lease asset long term</t>
        </is>
      </c>
      <c r="B11" s="6" t="n">
        <v>788150</v>
      </c>
      <c r="C11" s="6" t="n">
        <v>705007</v>
      </c>
    </row>
    <row r="12">
      <c r="A12" s="4" t="inlineStr">
        <is>
          <t>Investment securities</t>
        </is>
      </c>
      <c r="B12" s="6" t="n">
        <v>1605244</v>
      </c>
      <c r="C12" s="4" t="inlineStr">
        <is>
          <t xml:space="preserve"> </t>
        </is>
      </c>
    </row>
    <row r="13">
      <c r="A13" s="4" t="inlineStr">
        <is>
          <t>Long term prepaid expenses and security deposits, net</t>
        </is>
      </c>
      <c r="B13" s="6" t="n">
        <v>52769</v>
      </c>
      <c r="C13" s="6" t="n">
        <v>112145</v>
      </c>
    </row>
    <row r="14">
      <c r="A14" s="4" t="inlineStr">
        <is>
          <t>Deferred tax assets</t>
        </is>
      </c>
      <c r="B14" s="6" t="n">
        <v>27841</v>
      </c>
      <c r="C14" s="6" t="n">
        <v>307438</v>
      </c>
    </row>
    <row r="15">
      <c r="A15" s="4" t="inlineStr">
        <is>
          <t>Other intangible assets, non-current</t>
        </is>
      </c>
      <c r="B15" s="6" t="n">
        <v>15147</v>
      </c>
      <c r="C15" s="6" t="n">
        <v>19960</v>
      </c>
    </row>
    <row r="16">
      <c r="A16" s="4" t="inlineStr">
        <is>
          <t>TOTAL NON-CURRENT ASSETS</t>
        </is>
      </c>
      <c r="B16" s="6" t="n">
        <v>2733428</v>
      </c>
      <c r="C16" s="6" t="n">
        <v>1424574</v>
      </c>
    </row>
    <row r="17">
      <c r="A17" s="4" t="inlineStr">
        <is>
          <t>TOTAL ASSETS</t>
        </is>
      </c>
      <c r="B17" s="6" t="n">
        <v>14039776</v>
      </c>
      <c r="C17" s="6" t="n">
        <v>25498161</v>
      </c>
    </row>
    <row r="18">
      <c r="A18" s="3" t="inlineStr">
        <is>
          <t>Current Liabilities</t>
        </is>
      </c>
      <c r="B18" s="4" t="inlineStr">
        <is>
          <t xml:space="preserve"> </t>
        </is>
      </c>
      <c r="C18" s="4" t="inlineStr">
        <is>
          <t xml:space="preserve"> </t>
        </is>
      </c>
    </row>
    <row r="19">
      <c r="A19" s="4" t="inlineStr">
        <is>
          <t>Accrued expenses and other payables</t>
        </is>
      </c>
      <c r="B19" s="6" t="n">
        <v>1103686</v>
      </c>
      <c r="C19" s="6" t="n">
        <v>2453668</v>
      </c>
    </row>
    <row r="20">
      <c r="A20" s="4" t="inlineStr">
        <is>
          <t>Accounts payable - related party</t>
        </is>
      </c>
      <c r="B20" s="6" t="n">
        <v>19679</v>
      </c>
      <c r="C20" s="6" t="n">
        <v>18517</v>
      </c>
    </row>
    <row r="21">
      <c r="A21" s="4" t="inlineStr">
        <is>
          <t>Income taxes payable</t>
        </is>
      </c>
      <c r="B21" s="6" t="n">
        <v>117</v>
      </c>
      <c r="C21" s="6" t="n">
        <v>3329572</v>
      </c>
    </row>
    <row r="22">
      <c r="A22" s="4" t="inlineStr">
        <is>
          <t>Consumption tax payable</t>
        </is>
      </c>
      <c r="B22" s="6" t="n">
        <v>29027</v>
      </c>
      <c r="C22" s="6" t="n">
        <v>941483</v>
      </c>
    </row>
    <row r="23">
      <c r="A23" s="4" t="inlineStr">
        <is>
          <t>Short-term lease liability</t>
        </is>
      </c>
      <c r="B23" s="6" t="n">
        <v>186351</v>
      </c>
      <c r="C23" s="6" t="n">
        <v>231041</v>
      </c>
    </row>
    <row r="24">
      <c r="A24" s="4" t="inlineStr">
        <is>
          <t>Advance received</t>
        </is>
      </c>
      <c r="B24" s="6" t="n">
        <v>3358529</v>
      </c>
      <c r="C24" s="6" t="n">
        <v>7401171</v>
      </c>
    </row>
    <row r="25">
      <c r="A25" s="4" t="inlineStr">
        <is>
          <t>Due to related party</t>
        </is>
      </c>
      <c r="B25" s="6" t="n">
        <v>458</v>
      </c>
      <c r="C25" s="6" t="n">
        <v>458</v>
      </c>
    </row>
    <row r="26">
      <c r="A26" s="4" t="inlineStr">
        <is>
          <t>TOTAL CURRENT LIABILITIES</t>
        </is>
      </c>
      <c r="B26" s="6" t="n">
        <v>4697847</v>
      </c>
      <c r="C26" s="6" t="n">
        <v>14375910</v>
      </c>
    </row>
    <row r="27">
      <c r="A27" s="3" t="inlineStr">
        <is>
          <t>Non-Current Liabilities</t>
        </is>
      </c>
      <c r="B27" s="4" t="inlineStr">
        <is>
          <t xml:space="preserve"> </t>
        </is>
      </c>
      <c r="C27" s="4" t="inlineStr">
        <is>
          <t xml:space="preserve"> </t>
        </is>
      </c>
    </row>
    <row r="28">
      <c r="A28" s="4" t="inlineStr">
        <is>
          <t>Lease liability long term</t>
        </is>
      </c>
      <c r="B28" s="6" t="n">
        <v>626242</v>
      </c>
      <c r="C28" s="6" t="n">
        <v>520002</v>
      </c>
    </row>
    <row r="29">
      <c r="A29" s="4" t="inlineStr">
        <is>
          <t>TOTAL LIABILITIES</t>
        </is>
      </c>
      <c r="B29" s="6" t="n">
        <v>5324089</v>
      </c>
      <c r="C29" s="6" t="n">
        <v>14895912</v>
      </c>
    </row>
    <row r="30">
      <c r="A30" s="4" t="inlineStr">
        <is>
          <t>Preferred stock ($0.0001 par value, 200,000,000 shares authorized; 10,000,000 shares issued and outstanding as of October 31, 2023 and 2022)</t>
        </is>
      </c>
      <c r="B30" s="6" t="n">
        <v>1000</v>
      </c>
      <c r="C30" s="6" t="n">
        <v>1000</v>
      </c>
    </row>
    <row r="31">
      <c r="A31" s="4" t="inlineStr">
        <is>
          <t>Common stock ($0.0001 par value, 200,000,000 shares authorized, 10,817,350 and 10,647,350 shares issued and outstanding as of October 31, 2023 and 2022, respectively)</t>
        </is>
      </c>
      <c r="B31" s="6" t="n">
        <v>1082</v>
      </c>
      <c r="C31" s="6" t="n">
        <v>1065</v>
      </c>
    </row>
    <row r="32">
      <c r="A32" s="4" t="inlineStr">
        <is>
          <t>Additional paid-in capital</t>
        </is>
      </c>
      <c r="B32" s="6" t="n">
        <v>2063973</v>
      </c>
      <c r="C32" s="6" t="n">
        <v>323990</v>
      </c>
    </row>
    <row r="33">
      <c r="A33" s="4" t="inlineStr">
        <is>
          <t>Accumulated earnings</t>
        </is>
      </c>
      <c r="B33" s="6" t="n">
        <v>9138555</v>
      </c>
      <c r="C33" s="6" t="n">
        <v>12555142</v>
      </c>
    </row>
    <row r="34">
      <c r="A34" s="4" t="inlineStr">
        <is>
          <t>Accumulated other comprehensive income</t>
        </is>
      </c>
      <c r="B34" s="6" t="n">
        <v>-2488923</v>
      </c>
      <c r="C34" s="6" t="n">
        <v>-2278948</v>
      </c>
    </row>
    <row r="35">
      <c r="A35" s="4" t="inlineStr">
        <is>
          <t>TOTAL SHAREHOLDERS' EQUITY</t>
        </is>
      </c>
      <c r="B35" s="6" t="n">
        <v>8715687</v>
      </c>
      <c r="C35" s="6" t="n">
        <v>10602249</v>
      </c>
    </row>
    <row r="36">
      <c r="A36" s="4" t="inlineStr">
        <is>
          <t>TOTAL LIABILITIES AND SHAREHOLDERS' EQUITY</t>
        </is>
      </c>
      <c r="B36" s="5" t="n">
        <v>14039776</v>
      </c>
      <c r="C36" s="5" t="n">
        <v>254981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4 - ACCRUED EXPENSES AND OTHER PAYABLES</t>
        </is>
      </c>
      <c r="B1" s="2" t="inlineStr">
        <is>
          <t>12 Months Ended</t>
        </is>
      </c>
    </row>
    <row r="2">
      <c r="B2" s="2" t="inlineStr">
        <is>
          <t>Oct. 31, 2023</t>
        </is>
      </c>
    </row>
    <row r="3">
      <c r="A3" s="3" t="inlineStr">
        <is>
          <t>Payables and Accruals [Abstract]</t>
        </is>
      </c>
      <c r="B3" s="4" t="inlineStr">
        <is>
          <t xml:space="preserve"> </t>
        </is>
      </c>
    </row>
    <row r="4">
      <c r="A4" s="4" t="inlineStr">
        <is>
          <t>NOTE 14 - ACCRUED EXPENSES AND OTHER PAYABLES</t>
        </is>
      </c>
      <c r="B4" s="4" t="inlineStr">
        <is>
          <t xml:space="preserve">NOTE
14 - ACCRUED EXPENSES AND OTHER PAYABLES Accrued expenses and other payables are comprised
of trade accounts payable, accrued payroll tax liabilities and accrued expenses. As of October 31, 2023 and October 31, 2022, the Company
had accrued expenses and other payables of $ 1,103,686 and
$ 2,453,668 ,
respectively. Details of the accrued expenses and other payables as of October 31, 2023 and October 31, 2022 are as follows:
　 October 31, 2023 　 　 October 31, 2022
Accounts payable, trade $ 893,805 　 $ 2,383,161
Accounts payable for employees 43,106 　 54,879
Deposits received prior to registration of shares 120,618 -
Accrued payroll liabilities 　 46,157 　 　 15,628
Totals $ 1,103,686 $ 2,453,6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5 - RELATED-PARTY TRANSACTIONS</t>
        </is>
      </c>
      <c r="B1" s="2" t="inlineStr">
        <is>
          <t>12 Months Ended</t>
        </is>
      </c>
    </row>
    <row r="2">
      <c r="B2" s="2" t="inlineStr">
        <is>
          <t>Oct. 31, 2023</t>
        </is>
      </c>
    </row>
    <row r="3">
      <c r="A3" s="3" t="inlineStr">
        <is>
          <t>Note 15 - Related-party Transactions</t>
        </is>
      </c>
      <c r="B3" s="4" t="inlineStr">
        <is>
          <t xml:space="preserve"> </t>
        </is>
      </c>
    </row>
    <row r="4">
      <c r="A4" s="4" t="inlineStr">
        <is>
          <t>NOTE 15 - RELATED-PARTY TRANSACTIONS</t>
        </is>
      </c>
      <c r="B4" s="4" t="inlineStr">
        <is>
          <t xml:space="preserve">NOTE 15 -
RELATED-PARTY TRANSACTIONS Revenue During the year
ended October 31, 2022, revenue totaling $ 7,879 The terms and
conditions applied to the above transactions were the same as those applied to sales to customers not related to the Company. Loan to
the Company As of October
31, 2023, our CEO and Director, Ryohei Uetaki, has advanced to the Company $ 19,679 458 As of October
31, 2022, our CEO and Director, Ryohei Uetaki, has advanced to the Company $ 18,517 458 Transfer
of assets to ZEXAVERSE Aiming to establish
a new revenue source, the Company planned to enter a new business, create avatars which offer exploring opportunities in metaverse. Found
less feasible to realize reasonable revenue, the Company gave up the idea and related assets were transferred to ZEXAVERSE before the
Company put those in service. For the said
transaction, the Company and ZEXAVERSE entered into a memorandum on July 1, 2022 and assets were all transferred to ZEXAVERSE on July
15, 2022. However, the Company was the contracting party with the vendors in sourcing assets for the new business, the Company invoiced
the sum of contract value with vendors to ZEXAVERSE upon the said transfer and booked the said amount as other receivables – related
party, a total of $727,911. The amount we disbursed to the vendors and the amount the company invoiced to ZEXAVERSE, which was paid by
October 31, 2022, are the same amount. There is no revenue/loss, inventory, cost of goods sold occurred or recorded as an asset to the
Company in relation to this transaction. Sales activities with ZEXAVERSE During the year ended October 31,
2022, the Company sold goggles ($ 7,879 Account receivables and sales relevant
to the said transactions are presented in the Consolidated Balance Sheets and Consolidated Statements of Operations and Comprehensive
Income hereinabo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6 - SUBSEQUENT EVENTS</t>
        </is>
      </c>
      <c r="B1" s="2" t="inlineStr">
        <is>
          <t>12 Months Ended</t>
        </is>
      </c>
    </row>
    <row r="2">
      <c r="B2" s="2" t="inlineStr">
        <is>
          <t>Oct. 31, 2023</t>
        </is>
      </c>
    </row>
    <row r="3">
      <c r="A3" s="3" t="inlineStr">
        <is>
          <t>Subsequent Events [Abstract]</t>
        </is>
      </c>
      <c r="B3" s="4" t="inlineStr">
        <is>
          <t xml:space="preserve"> </t>
        </is>
      </c>
    </row>
    <row r="4">
      <c r="A4" s="4" t="inlineStr">
        <is>
          <t>NOTE 16 - SUBSEQUENT EVENTS</t>
        </is>
      </c>
      <c r="B4" s="4" t="inlineStr">
        <is>
          <t>NOTE 16 -
SUBSEQUENT EVENTS The Company has evaluated subsequent events through
November 19, 2024, the date on which the consolidated financial statements were available to be issued and has found no material transactions
to report except the following: During the
fiscal years ended October 31, 2022 and 2021, and the subsequent interim period through January 17, 2024, there were no (1) disagreements
(as defined in Item 304(a)(1)(iv) of Regulation S-K and the related instructions) between the Company and MK on any matter of accounting
principles or practices, financial statement disclosure or auditing scope or procedure, which would have caused it to make reference to
the subject matter of such a disagreement in connection with its audit reports on the Company’s financial statements for such years,
or (2) reportable events (as described in Item 304(a)(1)(v) of Regulation S-K). On May 7, 2024, the Board
of Directors approved the engagement of Mercurius &amp; Associates LLP (PCAOB ID: 3223)(“MAS”) as the Company’s independent
registered public accounting firm for the audit of the fiscal year ended October 31, 2023, and any reviews of interim periods thereafter.
During the fiscal years ended October 31, 2022 and 2021 and through October 31, 2023, neither the Company nor anyone on its behalf consulted
with MAS regarding (1) the application of accounting principles to a specified transaction, completed or proposed, or the type of audit
opinion that might be rendered on the Company's financial statements, and neither a written report nor oral advice was provided to the
Company that Mercurius &amp; Associates LLP concluded was an important factor considered by the Company in reaching a decision as to any
accounting, auditing or financial reporting issue, or (2) any matter that was either the subject of a disagreement (as defined in Item
304(a)(1)(iv) of Regulation S-K and the related instructions) or a reportable event (as described in Item 304(a)(1)(v) of Regulation S-K). On
August 13, 2024, we filed a Form 8-K with the SEC to announce that Mr. Ryohei Uetaki had chosen to extend the offering period of the
S-1 Registration Statement, which was declared effective by the Securities and Exchange Commission at 4:00 PM EST on August 23, 2023
by an additional 90 calendar days. As a result, the offering will now conclude on or about November 21, 2024. The Company will continue
to provide investors with a current prospectus, including up-to-date financial information and any other requir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12 Months Ended</t>
        </is>
      </c>
    </row>
    <row r="2">
      <c r="B2" s="2" t="inlineStr">
        <is>
          <t>Oct. 31, 2023</t>
        </is>
      </c>
    </row>
    <row r="3">
      <c r="A3" s="3" t="inlineStr">
        <is>
          <t>Accounting Policies [Abstract]</t>
        </is>
      </c>
      <c r="B3" s="4" t="inlineStr">
        <is>
          <t xml:space="preserve"> </t>
        </is>
      </c>
    </row>
    <row r="4">
      <c r="A4" s="4" t="inlineStr">
        <is>
          <t>Principles of Consolidations</t>
        </is>
      </c>
      <c r="B4" s="4" t="inlineStr">
        <is>
          <t xml:space="preserve">Principles
of Consolidations The consolidated financial statements include the accounts of the Company and its wholly owned subsidiary, World Scan Project Corporation,
whose registered address is 2-18-23, Nishiwaseda, Shinjuku-Ku, Tokyo, 162-0051, Japan. All significant intercompany accounts and transactions
have been eliminated. </t>
        </is>
      </c>
    </row>
    <row r="5">
      <c r="A5" s="4" t="inlineStr">
        <is>
          <t>Basis of Presentation</t>
        </is>
      </c>
      <c r="B5" s="4" t="inlineStr">
        <is>
          <t xml:space="preserve">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
        </is>
      </c>
    </row>
    <row r="6">
      <c r="A6" s="4" t="inlineStr">
        <is>
          <t>Reclassification</t>
        </is>
      </c>
      <c r="B6" s="4" t="inlineStr">
        <is>
          <t xml:space="preserve">Reclassification Certain amounts
in the prior period have been reclassified to conform to the current period presentation. </t>
        </is>
      </c>
    </row>
    <row r="7">
      <c r="A7" s="4" t="inlineStr">
        <is>
          <t>Use of Estimates</t>
        </is>
      </c>
      <c r="B7"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t>
        </is>
      </c>
    </row>
    <row r="8">
      <c r="A8" s="4" t="inlineStr">
        <is>
          <t>Advertising and Promotion</t>
        </is>
      </c>
      <c r="B8" s="4" t="inlineStr">
        <is>
          <t xml:space="preserve">Advertising and Promotion All advertising, promotion and marketing
expenses, including commissions, are expensed when incurred. </t>
        </is>
      </c>
    </row>
    <row r="9">
      <c r="A9" s="4" t="inlineStr">
        <is>
          <t>Leases</t>
        </is>
      </c>
      <c r="B9" s="4" t="inlineStr">
        <is>
          <t xml:space="preserve">Leases The Company
capitalizes all leased assets pursuant to ASU 2016-02, Leases (Topic 842) (“Topic 842”), which requires lessees to recognize
right-of-use (“ROU”) assets and lease liability, initially measured at present value of the lease payments, on its balance
sheet for leases with terms longer than 12 months and classified as either financing or operating leases. The Company excludes short-term
leases having initial terms of 12 months or less from Topic 842 as an accounting policy election and recognizes rent expense on a straight-line
basis over the lease term. </t>
        </is>
      </c>
    </row>
    <row r="10">
      <c r="A10" s="4" t="inlineStr">
        <is>
          <t>Related party transaction</t>
        </is>
      </c>
      <c r="B10" s="4" t="inlineStr">
        <is>
          <t xml:space="preserve">Related party
transaction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
        </is>
      </c>
    </row>
    <row r="11">
      <c r="A11" s="4" t="inlineStr">
        <is>
          <t>Cash and Cash Equivalents</t>
        </is>
      </c>
      <c r="B11" s="4" t="inlineStr">
        <is>
          <t xml:space="preserve">Cash and
Cash Equivalents The Company considers all highly liquid investments with an original maturity
of six months or less when purchased to be cash equivalents. </t>
        </is>
      </c>
    </row>
    <row r="12">
      <c r="A12" s="4" t="inlineStr">
        <is>
          <t>Accounts Receivable and Credit Policies</t>
        </is>
      </c>
      <c r="B12" s="4" t="inlineStr">
        <is>
          <t xml:space="preserve">Accounts
Receivable and Credit Policies Accounts receivable are recognized and carried at
the original invoice amount less allowance for any uncollectible amounts. An estimate for doubtful accounts is made when collection of
the full amount is no longer probable. Bad debts are written off as incurred. If there is a claim for a defect of product within four
days after arrival of goods, the Company shall accept a goods return. </t>
        </is>
      </c>
    </row>
    <row r="13">
      <c r="A13" s="4" t="inlineStr">
        <is>
          <t>Advance payments and prepaid expenses</t>
        </is>
      </c>
      <c r="B13" s="4" t="inlineStr">
        <is>
          <t xml:space="preserve">Advance payments
and prepaid expenses Advance payments and prepaid expenses are cash paid amounts that represent
costs incurred from which a service or benefit is expected to be derived in the future. </t>
        </is>
      </c>
    </row>
    <row r="14">
      <c r="A14" s="4" t="inlineStr">
        <is>
          <t>Inventory</t>
        </is>
      </c>
      <c r="B14" s="4" t="inlineStr">
        <is>
          <t xml:space="preserve">Inventory Inventories, consisting of products available for sale, are primarily
accounted for using the first-in, first-out (“FIFO”) method, and are valued at the lower of cost or market value. This valuation
requires the Company to make judgments, based on currently available information, about the likely method of disposition, such as through
sales to individual customers, returns to product vendors, or liquidations, and expected recoverable values of each disposition category. </t>
        </is>
      </c>
    </row>
    <row r="15">
      <c r="A15" s="4" t="inlineStr">
        <is>
          <t>Fixed assets and depreciation</t>
        </is>
      </c>
      <c r="B15" s="4" t="inlineStr">
        <is>
          <t xml:space="preserve">Fixed assets
and depreciation Property, plant and equipment are stated at cost
less depreciation and impairment loss. The initial cost of the assets comprises its purchase price and any directly attributable costs
of bringing the asset to its working condition and location for its intended use. Depreciation is calculated using the straight-line
method over the shorter of the estimated useful life of the respective assets as follows: computer software developed or acquired for
internal use, 2 to 5 years; computer equipment, 2 to 5 years; buildings and improvements, 5 to 15 years; leasehold improvements, 13,
15, up to 39 years; and furniture and equipment, 1 to 5 years. </t>
        </is>
      </c>
    </row>
    <row r="16">
      <c r="A16" s="4" t="inlineStr">
        <is>
          <t>Investment and Securities</t>
        </is>
      </c>
      <c r="B16" s="4" t="inlineStr">
        <is>
          <t xml:space="preserve">Investment and Securities In accordance with ASC 321-10-35-2, the Company elected to measure an
equity security without a readily determinable fair value at its cost subject to impairment. The Company has not identified any observable
price changes in orderly transactions for the identical or a similar investment of the same issuer. -F8- Table of Contents </t>
        </is>
      </c>
    </row>
    <row r="17">
      <c r="A17" s="4" t="inlineStr">
        <is>
          <t>Foreign currency translation</t>
        </is>
      </c>
      <c r="B17" s="4" t="inlineStr">
        <is>
          <t>Foreign currency
translation The Company
maintains its books and records in its local currency, Japanese YEN (“JPY”),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and the accompanying consolidated financial statements have been
expressed in US$. In accordance with ASC Topic 830-30, “Translation of Financial Statement”, assets and liabilities of the
Company whose functional currency is not US$ are translated into US$, using the exchange rate on the balance sheet date. Revenues and
expenses are translated at weighted average quarterly rates prevailing during the period. The gains and losses resulting from translation
of financial statements are recorded as a separate component of accumulated other comprehensive income within the statements of shareholders’
equity. --------</t>
        </is>
      </c>
    </row>
    <row r="18">
      <c r="A18" s="4" t="inlineStr">
        <is>
          <t>Comprehensive income or loss</t>
        </is>
      </c>
      <c r="B18" s="4" t="inlineStr">
        <is>
          <t xml:space="preserve">Comprehensive
income or loss ASC Topic 220, “Comprehensive Income”,
establishes standards for reporting and display of comprehensive income or loss, its components and accumulated balances. Comprehensive
income or loss as defined includes all changes in equity during a period from non-owner sources. Accumulated comprehensive income, as
presented in the accompanying consolidated statements of shareholders’ equity consists of changes in unrealized gains and losses
on foreign currency translation. </t>
        </is>
      </c>
    </row>
    <row r="19">
      <c r="A19" s="4" t="inlineStr">
        <is>
          <t>Revenue recognition</t>
        </is>
      </c>
      <c r="B19" s="4" t="inlineStr">
        <is>
          <t xml:space="preserve">Revenue recognition The Company adopted ASC 606 – Revenue from contracts
with Customer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Revenue amount
represents the invoiced value, net of a value-added tax (“Consumption Tax”) and applicable local government levies. The Consumption
Tax on sales is calculated at 10% of gross sales. The Company is subject to consumption taxes in Japan for the years ended October 31,
2022 and 2023. Revenue
from product sales Revenue for products is recognized when the products
are delivered to the customer and the customer completes the product inspection. Cash receipts for undelivered products are recorded as
advance received As of October 31, 2023, the Company had no advance received related to this stream. Revenue
from crypto miners sales, net During the period ended October 31, 2023, the Company
acted as an agent in facilitating the sales of crypto miners, produced by a third-party manufacturer, to customers of the Company. Revenue
for the sale of crypto miners was recognized when the miners were delivered to the customers and the customers completed the inspection
of the miners. Management assessed the Company’s contracts with the third-party manufacturer and customers in consideration of ASC
606, “Revenue from Contracts with Customers”, and determined the Company as the agent in said transactions. As of October
31, 2023, $3,358,529 of advance received related to sales of crypto miners. Revenue
from educational institution program Revenue for
educational institution fees is recognized when the services are provided to the customer. Cash receipts for undelivered products are
recorded as advance received. As of October 31, 2023, the Company had no advance received related to the educational institution program. </t>
        </is>
      </c>
    </row>
    <row r="20">
      <c r="A20" s="4" t="inlineStr">
        <is>
          <t>Research and Development</t>
        </is>
      </c>
      <c r="B20" s="4" t="inlineStr">
        <is>
          <t xml:space="preserve">Research and Development The Company accounts for research and development
costs in accordance with ASC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The Company also applies the principles of ASC 985-20,
Accounting for the Costs of Computer Software to Be Sold, Leased, or Otherwise Marketed (“ASC 985-20”). ASC 985-20 requires
that software development costs incurred in conjunction with product development be charged to research and development expense until
technological feasibility is established. The Company records expenses for research and development
activities based on Management’s estimates of services received and efforts expended pursuant to contracts with vendors that conduct
research and development on the Company’s behalf. The financial terms vary from contract to contract and may result in uneven payment
flows as compared with services performed or products delivered. As a result, the Company is required to estimate research and development
expenses incurred during the period, which impacts the amount of Advance payments and prepaid expenses balances related to such costs
as of each balance sheet date. Management estimates the amount of work completed through discussions with internal personnel and the contract
research and contract manufacturing entity as to the progress or stage of completion of the services. The Company’s estimates are
based on a number of factors, including the Company’s knowledge of the status of each of the research and development project milestones. </t>
        </is>
      </c>
    </row>
    <row r="21">
      <c r="A21" s="4" t="inlineStr">
        <is>
          <t>Income Taxes</t>
        </is>
      </c>
      <c r="B21" s="4" t="inlineStr">
        <is>
          <t xml:space="preserve">Income Taxes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The
Company recognized deferred tax assets of $27,841 and $307,438 as of October 31, 2023 and October 31, 2022, respectively. </t>
        </is>
      </c>
    </row>
    <row r="22">
      <c r="A22" s="4" t="inlineStr">
        <is>
          <t>Basic Earnings (Loss) Per Share</t>
        </is>
      </c>
      <c r="B22" s="4" t="inlineStr">
        <is>
          <t xml:space="preserve">Basic Earnings
(Loss) Per Share The Company
computes basic and diluted earnings (loss) per share in accordance with ASC Topic 260, Earnings per Share Basic and diluted earnings per share are as follows:
October 31,
2023 2022
Basic earnings per share $ (.32) $ .84
Diluted earnings per share $ (.17) $ .43 </t>
        </is>
      </c>
    </row>
    <row r="23">
      <c r="A23" s="4" t="inlineStr">
        <is>
          <t>Fair Value of Financial Instruments</t>
        </is>
      </c>
      <c r="B23" s="4" t="inlineStr">
        <is>
          <t xml:space="preserve">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t>
        </is>
      </c>
    </row>
    <row r="24">
      <c r="A24" s="4" t="inlineStr">
        <is>
          <t>Recently Issued Accounting Pronouncements</t>
        </is>
      </c>
      <c r="B24" s="4" t="inlineStr">
        <is>
          <t xml:space="preserve">Recently
Issued Accounting Pronouncements The Company does not believe that any recently issued
effective pronouncements, or pronouncements issued but not yet effective, if adopted, would have a material effect on the accompanying
financial statements. </t>
        </is>
      </c>
    </row>
    <row r="25">
      <c r="A25" s="4" t="inlineStr">
        <is>
          <t>Concentration of Purchases</t>
        </is>
      </c>
      <c r="B25" s="4" t="inlineStr">
        <is>
          <t xml:space="preserve">Concentration
of Purchases Net purchase
from suppliers accounting for 10% or more of total purchases are as follows: For the period
ended October 31, 2023, 100% of the inventories were purchased from G-Force in the amount of $ 471,510 For the year
ended October 31, 2022, 51.81% of the inventories were purchased from G-Force in the amount of $ 5,864,586 2,823,899 </t>
        </is>
      </c>
    </row>
    <row r="26">
      <c r="A26" s="4" t="inlineStr">
        <is>
          <t>Concentration of Revenues</t>
        </is>
      </c>
      <c r="B26" s="4" t="inlineStr">
        <is>
          <t>Concentration
of Revenues Revenues from
customers accounting for 10% or more of total revenues are as follows: For the year
ended October 31, 2023, 21% of total revenue was generated from Kinoshita Group in the amount of $ 6,610,618 For the year
ended October 31, 2022, 48.31% of total revenue was generated from Done Net in the amount of $ 14,221,41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5 - ADVANCE PAYMENTS AND PREPAID EXPENSES (Tables)</t>
        </is>
      </c>
      <c r="B1" s="2" t="inlineStr">
        <is>
          <t>12 Months Ended</t>
        </is>
      </c>
    </row>
    <row r="2">
      <c r="B2" s="2" t="inlineStr">
        <is>
          <t>Oct. 31, 2023</t>
        </is>
      </c>
    </row>
    <row r="3">
      <c r="A3" s="3" t="inlineStr">
        <is>
          <t>Deferred Costs, Capitalized, Prepaid, and Other Assets Disclosure [Abstract]</t>
        </is>
      </c>
      <c r="B3" s="4" t="inlineStr">
        <is>
          <t xml:space="preserve"> </t>
        </is>
      </c>
    </row>
    <row r="4">
      <c r="A4" s="4" t="inlineStr">
        <is>
          <t>Details of the advance payments as of October 31, 2023 and October 31, 2022</t>
        </is>
      </c>
      <c r="B4" s="4" t="inlineStr">
        <is>
          <t>Advance payments are comprised of the payments for
the undelivered products and other deliverables. As of October 31, 2023 and October 31, 2022, the Company had advance payments and other
prepaid expenses of $ 5,122,849 16,389,562 Details of the advance payments as of October 31, 2023 and October 31,
2022
October 31, 2023 　
October 31, 2022
Purchase of products from G-Force Inc. $ - $ 101,158
Purchase of products from Sankyu Co., Ltd 28,782 -
Purchase of parts from Team M 　 - 　 37,097
Purchase of parts from Wise Partners Co., Ltd - 228,785
Purchase of parts from Rogyx Co., Ltd - 31,161
Purchase of consulting services from IBC Consulting 8,829 -
Purchase of cryptocurrency miners from Web3 Computing Corp 4,932,546 15,915,311
Other advances and prepaid expenses 152,692 76,050
Totals $ 5,122,849 $ 16,389,56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REVENUE (Tables)</t>
        </is>
      </c>
      <c r="B1" s="2" t="inlineStr">
        <is>
          <t>12 Months Ended</t>
        </is>
      </c>
    </row>
    <row r="2">
      <c r="B2" s="2" t="inlineStr">
        <is>
          <t>Oct. 31, 2023</t>
        </is>
      </c>
    </row>
    <row r="3">
      <c r="A3" s="3" t="inlineStr">
        <is>
          <t>Revenue Recognition and Deferred Revenue [Abstract]</t>
        </is>
      </c>
      <c r="B3" s="4" t="inlineStr">
        <is>
          <t xml:space="preserve"> </t>
        </is>
      </c>
    </row>
    <row r="4">
      <c r="A4" s="4" t="inlineStr">
        <is>
          <t>During the three month period ended July 31, 2023, there were changes in the Company’s operating agreements that resulted in a change in the reporting of revenue</t>
        </is>
      </c>
      <c r="B4" s="4" t="inlineStr">
        <is>
          <t>During the year ended October 31, 2023, the Company
acted as an agent in facilitating the sales of crypto miners, produced by a third-party manufacturer, to customers of the Company. Revenue
for the sale of crypto miners was recognized when the miners were delivered to the customers and the customers completed the inspection
of the miners. Management assessed the Company’s contracts with the third-party manufacturer and customers in consideration of ASC
606, “Revenue from Contracts with Customers”, and determined the Company as the agent in said transactions. As such, the company
recognized crypto miner sales net of costs. During the three month period ended July 31, 2023, there were changes in the Company’s
operating agreements that resulted in a change in the reporting of revenue
Year Ended
October 31,
2023 2022
Revenues 　 　 　 　 　 　
Product sales $ 203,225 $ 14,043,637
Product sales – related party - 7,879
Crypto miners sales, net 30,698,788 14,917,287
Drone imaging and video production 81,187 -
Program for educational institution - 33,541
Other 　 　 3,682 　 　 437,997
Total Revenue Under ASC 606 $ 30,986,882 $ 29,440,34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NOTE 11 - INCOME TAXES (Tables)</t>
        </is>
      </c>
      <c r="B1" s="2" t="inlineStr">
        <is>
          <t>12 Months Ended</t>
        </is>
      </c>
    </row>
    <row r="2">
      <c r="B2" s="2" t="inlineStr">
        <is>
          <t>Oct. 31, 2023</t>
        </is>
      </c>
    </row>
    <row r="3">
      <c r="A3" s="3" t="inlineStr">
        <is>
          <t>Income Tax Disclosure [Abstract]</t>
        </is>
      </c>
      <c r="B3" s="4" t="inlineStr">
        <is>
          <t xml:space="preserve"> </t>
        </is>
      </c>
    </row>
    <row r="4">
      <c r="A4" s="4" t="inlineStr">
        <is>
          <t>the Company’s income tax expenses (credit)</t>
        </is>
      </c>
      <c r="B4" s="4" t="inlineStr">
        <is>
          <t xml:space="preserve">For the years
ended October 31, 2023 and 2022, the Company’s income tax expenses (credit)
For the Years Ended
October 31,
2023 2022
Current $ (2,352,130 ) $ 5,282,697
Deferred 259,669 (357,819 )
Total $ (2,092,461 ) $ 4,924,878 </t>
        </is>
      </c>
    </row>
    <row r="5">
      <c r="A5" s="4" t="inlineStr">
        <is>
          <t>The tax effects of temporary differences</t>
        </is>
      </c>
      <c r="B5" s="4" t="inlineStr">
        <is>
          <t xml:space="preserve">The tax effects
of temporary differences
October 31, October 31,
2023 2022
Deferred tax assets
Business tax payable $ - $ 307,438
Loss carry forward 26,255 -
Other 89,684 82,991
Subtotal 115,939 390,429
Less valuation allowance (88,098 ) (82,991 )
Total deferred tax assets $ 27,841 $ 307,4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3 - LEASE ASSETS AND LIABILITIES (Tables)</t>
        </is>
      </c>
      <c r="B1" s="2" t="inlineStr">
        <is>
          <t>12 Months Ended</t>
        </is>
      </c>
    </row>
    <row r="2">
      <c r="B2" s="2" t="inlineStr">
        <is>
          <t>Oct. 31, 2023</t>
        </is>
      </c>
    </row>
    <row r="3">
      <c r="A3" s="3" t="inlineStr">
        <is>
          <t>Accounting Policies [Abstract]</t>
        </is>
      </c>
      <c r="B3" s="4" t="inlineStr">
        <is>
          <t xml:space="preserve"> </t>
        </is>
      </c>
    </row>
    <row r="4">
      <c r="A4" s="4" t="inlineStr">
        <is>
          <t>Debt and Capital Leases Disclosures [Text Block]</t>
        </is>
      </c>
      <c r="B4" s="4" t="inlineStr">
        <is>
          <t>Balance Sheet Classification October 31, 2023 October 31, 2022
Right-of-use assets Lease asset long $ 788,150 $ 705,007
Current lease liabilities Short-term lease liability 186,351 231,041
Non-current lease liabilities Lease liability long term 　 626,242 　 520,002
Maturities of lease liabilities as of October 31, 2023 are as follows:
2024 225,282
2025 155,499
2026 80,262
2027 and beyond 387,934
Total 848,977
Add(Less): Imputed interest (36,384)
Present value of lease liabilities 812,59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4 - ACCRUED EXPENSES AND OTHER PAYABLES (Tables)</t>
        </is>
      </c>
      <c r="B1" s="2" t="inlineStr">
        <is>
          <t>12 Months Ended</t>
        </is>
      </c>
    </row>
    <row r="2">
      <c r="B2" s="2" t="inlineStr">
        <is>
          <t>Oct. 31, 2023</t>
        </is>
      </c>
    </row>
    <row r="3">
      <c r="A3" s="3" t="inlineStr">
        <is>
          <t>Payables and Accruals [Abstract]</t>
        </is>
      </c>
      <c r="B3" s="4" t="inlineStr">
        <is>
          <t xml:space="preserve"> </t>
        </is>
      </c>
    </row>
    <row r="4">
      <c r="A4" s="4" t="inlineStr">
        <is>
          <t>Schedule of Accounts Payable and Accrued Liabilities [Table Text Block]</t>
        </is>
      </c>
      <c r="B4" s="4" t="inlineStr">
        <is>
          <t xml:space="preserve">　 October 31, 2023 　 　 October 31, 2022
Accounts payable, trade $ 893,805 　 $ 2,383,161
Accounts payable for employees 43,106 　 54,879
Deposits received prior to registration of shares 120,618 -
Accrued payroll liabilities 　 46,157 　 　 15,628
Totals $ 1,103,686 $ 2,453,66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Details Narrative) - USD ($)</t>
        </is>
      </c>
      <c r="B1" s="2" t="inlineStr">
        <is>
          <t>12 Months Ended</t>
        </is>
      </c>
    </row>
    <row r="2">
      <c r="B2" s="2" t="inlineStr">
        <is>
          <t>Oct. 31, 2023</t>
        </is>
      </c>
      <c r="C2" s="2" t="inlineStr">
        <is>
          <t>Oct. 31, 2022</t>
        </is>
      </c>
    </row>
    <row r="3">
      <c r="A3" s="3" t="inlineStr">
        <is>
          <t>Accounting Policies [Abstract]</t>
        </is>
      </c>
      <c r="B3" s="4" t="inlineStr">
        <is>
          <t xml:space="preserve"> </t>
        </is>
      </c>
      <c r="C3" s="4" t="inlineStr">
        <is>
          <t xml:space="preserve"> </t>
        </is>
      </c>
    </row>
    <row r="4">
      <c r="A4" s="4" t="inlineStr">
        <is>
          <t>inventory from gforce</t>
        </is>
      </c>
      <c r="B4" s="5" t="n">
        <v>471510</v>
      </c>
      <c r="C4" s="5" t="n">
        <v>5864586</v>
      </c>
    </row>
    <row r="5">
      <c r="A5" s="4" t="inlineStr">
        <is>
          <t>inventory from dnbranch</t>
        </is>
      </c>
      <c r="B5" s="4" t="inlineStr">
        <is>
          <t xml:space="preserve"> </t>
        </is>
      </c>
      <c r="C5" s="6" t="n">
        <v>2823899</v>
      </c>
    </row>
    <row r="6">
      <c r="A6" s="4" t="inlineStr">
        <is>
          <t>revenue from kinoshita</t>
        </is>
      </c>
      <c r="B6" s="5" t="n">
        <v>6610618</v>
      </c>
      <c r="C6" s="5" t="n">
        <v>1422141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32" customWidth="1" min="2" max="2"/>
  </cols>
  <sheetData>
    <row r="1">
      <c r="A1" s="1" t="inlineStr">
        <is>
          <t>Consolidated Balance Sheets (Parenthetical)</t>
        </is>
      </c>
      <c r="B1" s="2" t="inlineStr">
        <is>
          <t>Oct. 31, 2023 $ / shares shares</t>
        </is>
      </c>
    </row>
    <row r="2">
      <c r="A2" s="3" t="inlineStr">
        <is>
          <t>Statement of Financial Position [Abstract]</t>
        </is>
      </c>
      <c r="B2" s="4" t="inlineStr">
        <is>
          <t xml:space="preserve"> </t>
        </is>
      </c>
    </row>
    <row r="3">
      <c r="A3" s="4" t="inlineStr">
        <is>
          <t>preferred par value | $ / shares</t>
        </is>
      </c>
      <c r="B3" s="7" t="n">
        <v>0.0001</v>
      </c>
    </row>
    <row r="4">
      <c r="A4" s="4" t="inlineStr">
        <is>
          <t>preferred authorized</t>
        </is>
      </c>
      <c r="B4" s="6" t="n">
        <v>200000000</v>
      </c>
    </row>
    <row r="5">
      <c r="A5" s="4" t="inlineStr">
        <is>
          <t>preferred issued</t>
        </is>
      </c>
      <c r="B5" s="6" t="n">
        <v>10000000</v>
      </c>
    </row>
    <row r="6">
      <c r="A6" s="4" t="inlineStr">
        <is>
          <t>common stock par value | $ / shares</t>
        </is>
      </c>
      <c r="B6" s="7" t="n">
        <v>0.0001</v>
      </c>
    </row>
    <row r="7">
      <c r="A7" s="4" t="inlineStr">
        <is>
          <t>common authorized</t>
        </is>
      </c>
      <c r="B7" s="6" t="n">
        <v>200000000</v>
      </c>
    </row>
    <row r="8">
      <c r="A8" s="4" t="inlineStr">
        <is>
          <t>Common Stock, Shares, Issued</t>
        </is>
      </c>
      <c r="B8" s="6" t="n">
        <v>108173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GOING CONCERN (Details Narrative) - USD ($)</t>
        </is>
      </c>
      <c r="B1" s="2" t="inlineStr">
        <is>
          <t>Oct. 31, 2023</t>
        </is>
      </c>
      <c r="C1" s="2" t="inlineStr">
        <is>
          <t>Oct. 31, 2022</t>
        </is>
      </c>
    </row>
    <row r="2">
      <c r="A2" s="3" t="inlineStr">
        <is>
          <t>Organization, Consolidation and Presentation of Financial Statements [Abstract]</t>
        </is>
      </c>
      <c r="B2" s="4" t="inlineStr">
        <is>
          <t xml:space="preserve"> </t>
        </is>
      </c>
      <c r="C2" s="4" t="inlineStr">
        <is>
          <t xml:space="preserve"> </t>
        </is>
      </c>
    </row>
    <row r="3">
      <c r="A3" s="4" t="inlineStr">
        <is>
          <t>[custom:Companyworkingcapital-0]</t>
        </is>
      </c>
      <c r="B3" s="5" t="n">
        <v>6608501</v>
      </c>
      <c r="C3" s="5" t="n">
        <v>9697677</v>
      </c>
    </row>
    <row r="4">
      <c r="A4" s="4" t="inlineStr">
        <is>
          <t>[custom:Workingcapitaldecrease-0]</t>
        </is>
      </c>
      <c r="B4" s="6" t="n">
        <v>3089176</v>
      </c>
      <c r="C4" s="4" t="inlineStr">
        <is>
          <t xml:space="preserve"> </t>
        </is>
      </c>
    </row>
    <row r="5">
      <c r="A5" s="4" t="inlineStr">
        <is>
          <t>[custom:Recordedcashequivalents-0]</t>
        </is>
      </c>
      <c r="B5" s="6" t="n">
        <v>5698883</v>
      </c>
      <c r="C5" s="5" t="n">
        <v>5836065</v>
      </c>
    </row>
    <row r="6">
      <c r="A6" s="4" t="inlineStr">
        <is>
          <t>[custom:Cashequivalentsdecrease-0]</t>
        </is>
      </c>
      <c r="B6" s="6" t="n">
        <v>137182</v>
      </c>
      <c r="C6" s="4" t="inlineStr">
        <is>
          <t xml:space="preserve"> </t>
        </is>
      </c>
    </row>
    <row r="7">
      <c r="A7" s="4" t="inlineStr">
        <is>
          <t>[custom:Recordednetloss-0]</t>
        </is>
      </c>
      <c r="B7" s="6" t="n">
        <v>3416587</v>
      </c>
      <c r="C7" s="4" t="inlineStr">
        <is>
          <t xml:space="preserve"> </t>
        </is>
      </c>
    </row>
    <row r="8">
      <c r="A8" s="4" t="inlineStr">
        <is>
          <t>[custom:Usedincashflows-0]</t>
        </is>
      </c>
      <c r="B8" s="5" t="n">
        <v>170461</v>
      </c>
      <c r="C8"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OTE 4 - ACCOUNTS RECEIVABLE (Details Narrative) - USD ($)</t>
        </is>
      </c>
      <c r="B1" s="2" t="inlineStr">
        <is>
          <t>Oct. 31, 2023</t>
        </is>
      </c>
      <c r="C1" s="2" t="inlineStr">
        <is>
          <t>Oct. 31, 2022</t>
        </is>
      </c>
    </row>
    <row r="2">
      <c r="A2" s="3" t="inlineStr">
        <is>
          <t>Credit Loss [Abstract]</t>
        </is>
      </c>
      <c r="B2" s="4" t="inlineStr">
        <is>
          <t xml:space="preserve"> </t>
        </is>
      </c>
      <c r="C2" s="4" t="inlineStr">
        <is>
          <t xml:space="preserve"> </t>
        </is>
      </c>
    </row>
    <row r="3">
      <c r="A3" s="4" t="inlineStr">
        <is>
          <t>accounts receivable from customers</t>
        </is>
      </c>
      <c r="B3" s="5" t="n">
        <v>125981</v>
      </c>
      <c r="C3" s="5" t="n">
        <v>1847068</v>
      </c>
    </row>
    <row r="4">
      <c r="A4" s="4" t="inlineStr">
        <is>
          <t>accounts receivable from drone net</t>
        </is>
      </c>
      <c r="B4" s="5" t="n">
        <v>125811</v>
      </c>
      <c r="C4" s="6" t="n">
        <v>1428976</v>
      </c>
    </row>
    <row r="5">
      <c r="A5" s="4" t="inlineStr">
        <is>
          <t>accounts receivable from chabi</t>
        </is>
      </c>
      <c r="B5" s="4" t="inlineStr">
        <is>
          <t xml:space="preserve"> </t>
        </is>
      </c>
      <c r="C5" s="5" t="n">
        <v>28379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5 - ADVANCE PAYMENTS AND PREPAID EXPENSES (Details Narrative) - USD ($)</t>
        </is>
      </c>
      <c r="B1" s="2" t="inlineStr">
        <is>
          <t>Oct. 31, 2023</t>
        </is>
      </c>
      <c r="C1" s="2" t="inlineStr">
        <is>
          <t>Oct. 31, 2022</t>
        </is>
      </c>
    </row>
    <row r="2">
      <c r="A2" s="3" t="inlineStr">
        <is>
          <t>Deferred Costs, Capitalized, Prepaid, and Other Assets Disclosure [Abstract]</t>
        </is>
      </c>
      <c r="B2" s="4" t="inlineStr">
        <is>
          <t xml:space="preserve"> </t>
        </is>
      </c>
      <c r="C2" s="4" t="inlineStr">
        <is>
          <t xml:space="preserve"> </t>
        </is>
      </c>
    </row>
    <row r="3">
      <c r="A3" s="4" t="inlineStr">
        <is>
          <t>advance payments and other prepaid expenses</t>
        </is>
      </c>
      <c r="B3" s="5" t="n">
        <v>5122849</v>
      </c>
      <c r="C3" s="5" t="n">
        <v>1638956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NOTE 6 - FIXED ASSETS (Details Narrative) - USD ($)</t>
        </is>
      </c>
      <c r="B1" s="2" t="inlineStr">
        <is>
          <t>12 Months Ended</t>
        </is>
      </c>
    </row>
    <row r="2">
      <c r="B2" s="2" t="inlineStr">
        <is>
          <t>Oct. 31, 2023</t>
        </is>
      </c>
      <c r="C2" s="2" t="inlineStr">
        <is>
          <t>Oct. 31, 2022</t>
        </is>
      </c>
    </row>
    <row r="3">
      <c r="A3" s="3" t="inlineStr">
        <is>
          <t>Business Combination and Asset Acquisition [Abstract]</t>
        </is>
      </c>
      <c r="B3" s="4" t="inlineStr">
        <is>
          <t xml:space="preserve"> </t>
        </is>
      </c>
      <c r="C3" s="4" t="inlineStr">
        <is>
          <t xml:space="preserve"> </t>
        </is>
      </c>
    </row>
    <row r="4">
      <c r="A4" s="4" t="inlineStr">
        <is>
          <t>[custom:Additionallongtermassetspurchased]</t>
        </is>
      </c>
      <c r="B4" s="5" t="n">
        <v>9649</v>
      </c>
      <c r="C4" s="4" t="inlineStr">
        <is>
          <t xml:space="preserve"> </t>
        </is>
      </c>
    </row>
    <row r="5">
      <c r="A5" s="4" t="inlineStr">
        <is>
          <t>[custom:Depreciationexpenseperiod]</t>
        </is>
      </c>
      <c r="B5" s="5" t="n">
        <v>51131</v>
      </c>
      <c r="C5" s="5" t="n">
        <v>50535</v>
      </c>
    </row>
    <row r="6">
      <c r="A6" s="4" t="inlineStr">
        <is>
          <t>[custom:Longtermassetspurchased]</t>
        </is>
      </c>
      <c r="B6" s="4" t="inlineStr">
        <is>
          <t xml:space="preserve"> </t>
        </is>
      </c>
      <c r="C6" s="5" t="n">
        <v>22718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7 - ADVANCE RECEIVED (Details Narrative) - USD ($)</t>
        </is>
      </c>
      <c r="B1" s="2" t="inlineStr">
        <is>
          <t>Oct. 31, 2023</t>
        </is>
      </c>
      <c r="C1" s="2" t="inlineStr">
        <is>
          <t>Oct. 31, 2022</t>
        </is>
      </c>
    </row>
    <row r="2">
      <c r="A2" s="3" t="inlineStr">
        <is>
          <t>Note 7 - Advance Received</t>
        </is>
      </c>
      <c r="B2" s="4" t="inlineStr">
        <is>
          <t xml:space="preserve"> </t>
        </is>
      </c>
      <c r="C2" s="4" t="inlineStr">
        <is>
          <t xml:space="preserve"> </t>
        </is>
      </c>
    </row>
    <row r="3">
      <c r="A3" s="4" t="inlineStr">
        <is>
          <t>[custom:Advancereceivedasof-0]</t>
        </is>
      </c>
      <c r="B3" s="5" t="n">
        <v>3358529</v>
      </c>
      <c r="C3" s="5" t="n">
        <v>740117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NOTE 10 - RESEARCH &amp; DEVELOPMENT (Details Narrative)</t>
        </is>
      </c>
      <c r="B1" s="2" t="inlineStr">
        <is>
          <t>12 Months Ended</t>
        </is>
      </c>
    </row>
    <row r="2">
      <c r="B2" s="2" t="inlineStr">
        <is>
          <t>Oct. 31, 2023 USD ($)</t>
        </is>
      </c>
    </row>
    <row r="3">
      <c r="A3" s="3" t="inlineStr">
        <is>
          <t>Note 10 - Research Development</t>
        </is>
      </c>
      <c r="B3" s="4" t="inlineStr">
        <is>
          <t xml:space="preserve"> </t>
        </is>
      </c>
    </row>
    <row r="4">
      <c r="A4" s="4" t="inlineStr">
        <is>
          <t>[custom:Researchanddevelopmentduration]</t>
        </is>
      </c>
      <c r="B4" s="5" t="n">
        <v>18717456</v>
      </c>
    </row>
    <row r="5">
      <c r="A5" s="4" t="inlineStr">
        <is>
          <t>[custom:Researchanddevelopmentexpensesduration]</t>
        </is>
      </c>
      <c r="B5" s="6" t="n">
        <v>12889323</v>
      </c>
    </row>
    <row r="6">
      <c r="A6" s="4" t="inlineStr">
        <is>
          <t>[custom:Producingtechnologyexpensesduration]</t>
        </is>
      </c>
      <c r="B6" s="6" t="n">
        <v>5077179</v>
      </c>
    </row>
    <row r="7">
      <c r="A7" s="4" t="inlineStr">
        <is>
          <t>[custom:Generalresearchanddevelopmentduration]</t>
        </is>
      </c>
      <c r="B7" s="6" t="n">
        <v>750954</v>
      </c>
    </row>
    <row r="8">
      <c r="A8" s="4" t="inlineStr">
        <is>
          <t>[custom:Netlossbeforetaxforyear]</t>
        </is>
      </c>
      <c r="B8" s="6" t="n">
        <v>3416587</v>
      </c>
    </row>
    <row r="9">
      <c r="A9" s="4" t="inlineStr">
        <is>
          <t>[custom:Taxcreditforyear]</t>
        </is>
      </c>
      <c r="B9" s="5" t="n">
        <v>209246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NOTE 11 - INCOME TAXES (Details Narrative) - USD ($)</t>
        </is>
      </c>
      <c r="B1" s="2" t="inlineStr">
        <is>
          <t>12 Months Ended</t>
        </is>
      </c>
    </row>
    <row r="2">
      <c r="B2" s="2" t="inlineStr">
        <is>
          <t>Oct. 31, 2023</t>
        </is>
      </c>
      <c r="C2" s="2" t="inlineStr">
        <is>
          <t>Oct. 31, 2022</t>
        </is>
      </c>
    </row>
    <row r="3">
      <c r="A3" s="3" t="inlineStr">
        <is>
          <t>Income Tax Disclosure [Abstract]</t>
        </is>
      </c>
      <c r="B3" s="4" t="inlineStr">
        <is>
          <t xml:space="preserve"> </t>
        </is>
      </c>
      <c r="C3" s="4" t="inlineStr">
        <is>
          <t xml:space="preserve"> </t>
        </is>
      </c>
    </row>
    <row r="4">
      <c r="A4" s="4" t="inlineStr">
        <is>
          <t>[custom:Incometaxcreditduration]</t>
        </is>
      </c>
      <c r="B4" s="5" t="n">
        <v>2092461</v>
      </c>
      <c r="C4" s="4" t="inlineStr">
        <is>
          <t xml:space="preserve"> </t>
        </is>
      </c>
    </row>
    <row r="5">
      <c r="A5" s="4" t="inlineStr">
        <is>
          <t>[custom:Incometaxexpensetduration]</t>
        </is>
      </c>
      <c r="B5" s="4" t="inlineStr">
        <is>
          <t xml:space="preserve"> </t>
        </is>
      </c>
      <c r="C5" s="5" t="n">
        <v>4924878</v>
      </c>
    </row>
    <row r="6">
      <c r="A6" s="4" t="inlineStr">
        <is>
          <t>[custom:Paidincometaxduringyear]</t>
        </is>
      </c>
      <c r="B6" s="6" t="n">
        <v>1013417</v>
      </c>
      <c r="C6" s="6" t="n">
        <v>1592781</v>
      </c>
    </row>
    <row r="7">
      <c r="A7" s="4" t="inlineStr">
        <is>
          <t>[custom:Incometaxpayableasof-0]</t>
        </is>
      </c>
      <c r="B7" s="6" t="n">
        <v>117</v>
      </c>
      <c r="C7" s="6" t="n">
        <v>3329572</v>
      </c>
    </row>
    <row r="8">
      <c r="A8" s="4" t="inlineStr">
        <is>
          <t>[custom:Deferredtaxassetasof-0]</t>
        </is>
      </c>
      <c r="B8" s="5" t="n">
        <v>27841</v>
      </c>
      <c r="C8" s="5" t="n">
        <v>30743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13 - LEASE ASSETS AND LIABILITIES (Details Narrative) - USD ($)</t>
        </is>
      </c>
      <c r="B1" s="2" t="inlineStr">
        <is>
          <t>12 Months Ended</t>
        </is>
      </c>
    </row>
    <row r="2">
      <c r="B2" s="2" t="inlineStr">
        <is>
          <t>Oct. 31, 2023</t>
        </is>
      </c>
      <c r="C2" s="2" t="inlineStr">
        <is>
          <t>Oct. 31, 2022</t>
        </is>
      </c>
    </row>
    <row r="3">
      <c r="A3" s="3" t="inlineStr">
        <is>
          <t>Accounting Policies [Abstract]</t>
        </is>
      </c>
      <c r="B3" s="4" t="inlineStr">
        <is>
          <t xml:space="preserve"> </t>
        </is>
      </c>
      <c r="C3" s="4" t="inlineStr">
        <is>
          <t xml:space="preserve"> </t>
        </is>
      </c>
    </row>
    <row r="4">
      <c r="A4" s="4" t="inlineStr">
        <is>
          <t>[custom:Recognizedoperatingexpensesyear]</t>
        </is>
      </c>
      <c r="B4" s="5" t="n">
        <v>293406</v>
      </c>
      <c r="C4" s="4" t="inlineStr">
        <is>
          <t xml:space="preserve"> </t>
        </is>
      </c>
    </row>
    <row r="5">
      <c r="A5" s="4" t="inlineStr">
        <is>
          <t>Operating Lease, Cost</t>
        </is>
      </c>
      <c r="B5" s="4" t="inlineStr">
        <is>
          <t xml:space="preserve"> </t>
        </is>
      </c>
      <c r="C5" s="5" t="n">
        <v>31195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4 - ACCRUED EXPENSES AND OTHER PAYABLES (Details Narrative) - USD ($)</t>
        </is>
      </c>
      <c r="B1" s="2" t="inlineStr">
        <is>
          <t>Oct. 31, 2023</t>
        </is>
      </c>
      <c r="C1" s="2" t="inlineStr">
        <is>
          <t>Oct. 31, 2022</t>
        </is>
      </c>
    </row>
    <row r="2">
      <c r="A2" s="3" t="inlineStr">
        <is>
          <t>Payables and Accruals [Abstract]</t>
        </is>
      </c>
      <c r="B2" s="4" t="inlineStr">
        <is>
          <t xml:space="preserve"> </t>
        </is>
      </c>
      <c r="C2" s="4" t="inlineStr">
        <is>
          <t xml:space="preserve"> </t>
        </is>
      </c>
    </row>
    <row r="3">
      <c r="A3" s="4" t="inlineStr">
        <is>
          <t>[custom:Companyaccruedexpensesasof-0]</t>
        </is>
      </c>
      <c r="B3" s="5" t="n">
        <v>1103686</v>
      </c>
      <c r="C3" s="5" t="n">
        <v>245366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OTE 15 - RELATED-PARTY TRANSACTIONS (Details Narrative) - USD ($)</t>
        </is>
      </c>
      <c r="B1" s="2" t="inlineStr">
        <is>
          <t>12 Months Ended</t>
        </is>
      </c>
    </row>
    <row r="2">
      <c r="B2" s="2" t="inlineStr">
        <is>
          <t>Oct. 31, 2022</t>
        </is>
      </c>
      <c r="C2" s="2" t="inlineStr">
        <is>
          <t>Oct. 31, 2023</t>
        </is>
      </c>
    </row>
    <row r="3">
      <c r="A3" s="3" t="inlineStr">
        <is>
          <t>Note 15 - Related-party Transactions</t>
        </is>
      </c>
      <c r="B3" s="4" t="inlineStr">
        <is>
          <t xml:space="preserve"> </t>
        </is>
      </c>
      <c r="C3" s="4" t="inlineStr">
        <is>
          <t xml:space="preserve"> </t>
        </is>
      </c>
    </row>
    <row r="4">
      <c r="A4" s="4" t="inlineStr">
        <is>
          <t>[custom:Revenuefromzexaverseyearly]</t>
        </is>
      </c>
      <c r="B4" s="5" t="n">
        <v>7879</v>
      </c>
      <c r="C4" s="4" t="inlineStr">
        <is>
          <t xml:space="preserve"> </t>
        </is>
      </c>
    </row>
    <row r="5">
      <c r="A5" s="4" t="inlineStr">
        <is>
          <t>[custom:Advancedforsalaryasof-0]</t>
        </is>
      </c>
      <c r="B5" s="6" t="n">
        <v>18517</v>
      </c>
      <c r="C5" s="5" t="n">
        <v>19679</v>
      </c>
    </row>
    <row r="6">
      <c r="A6" s="4" t="inlineStr">
        <is>
          <t>[custom:Advancedforexpensesasof-0]</t>
        </is>
      </c>
      <c r="B6" s="6" t="n">
        <v>458</v>
      </c>
      <c r="C6" s="5" t="n">
        <v>458</v>
      </c>
    </row>
    <row r="7">
      <c r="A7" s="4" t="inlineStr">
        <is>
          <t>[custom:Gogglessoldyearly]</t>
        </is>
      </c>
      <c r="B7" s="5" t="n">
        <v>7879</v>
      </c>
      <c r="C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and Comprehensive Income - USD ($)</t>
        </is>
      </c>
      <c r="B1" s="2" t="inlineStr">
        <is>
          <t>12 Months Ended</t>
        </is>
      </c>
    </row>
    <row r="2">
      <c r="B2" s="2" t="inlineStr">
        <is>
          <t>Oct. 31, 2023</t>
        </is>
      </c>
      <c r="C2" s="2" t="inlineStr">
        <is>
          <t>Oct. 31, 2022</t>
        </is>
      </c>
    </row>
    <row r="3">
      <c r="A3" s="3" t="inlineStr">
        <is>
          <t>Revenues</t>
        </is>
      </c>
      <c r="B3" s="4" t="inlineStr">
        <is>
          <t xml:space="preserve"> </t>
        </is>
      </c>
      <c r="C3" s="4" t="inlineStr">
        <is>
          <t xml:space="preserve"> </t>
        </is>
      </c>
    </row>
    <row r="4">
      <c r="A4" s="4" t="inlineStr">
        <is>
          <t>Revenues</t>
        </is>
      </c>
      <c r="B4" s="5" t="n">
        <v>288094</v>
      </c>
      <c r="C4" s="5" t="n">
        <v>14515175</v>
      </c>
    </row>
    <row r="5">
      <c r="A5" s="4" t="inlineStr">
        <is>
          <t xml:space="preserve">Revenues – related party </t>
        </is>
      </c>
      <c r="B5" s="4" t="inlineStr">
        <is>
          <t xml:space="preserve"> </t>
        </is>
      </c>
      <c r="C5" s="6" t="n">
        <v>7879</v>
      </c>
    </row>
    <row r="6">
      <c r="A6" s="4" t="inlineStr">
        <is>
          <t>Revenues, net</t>
        </is>
      </c>
      <c r="B6" s="6" t="n">
        <v>30698788</v>
      </c>
      <c r="C6" s="6" t="n">
        <v>14917287</v>
      </c>
    </row>
    <row r="7">
      <c r="A7" s="4" t="inlineStr">
        <is>
          <t>Total Revenues</t>
        </is>
      </c>
      <c r="B7" s="6" t="n">
        <v>30986882</v>
      </c>
      <c r="C7" s="6" t="n">
        <v>29440341</v>
      </c>
    </row>
    <row r="8">
      <c r="A8" s="4" t="inlineStr">
        <is>
          <t>Cost of revenues</t>
        </is>
      </c>
      <c r="B8" s="6" t="n">
        <v>135307</v>
      </c>
      <c r="C8" s="6" t="n">
        <v>11319348</v>
      </c>
    </row>
    <row r="9">
      <c r="A9" s="4" t="inlineStr">
        <is>
          <t>Gross profit</t>
        </is>
      </c>
      <c r="B9" s="6" t="n">
        <v>30851575</v>
      </c>
      <c r="C9" s="6" t="n">
        <v>18120993</v>
      </c>
    </row>
    <row r="10">
      <c r="A10" s="3" t="inlineStr">
        <is>
          <t>OPERATING EXPENSE</t>
        </is>
      </c>
      <c r="B10" s="4" t="inlineStr">
        <is>
          <t xml:space="preserve"> </t>
        </is>
      </c>
      <c r="C10" s="4" t="inlineStr">
        <is>
          <t xml:space="preserve"> </t>
        </is>
      </c>
    </row>
    <row r="11">
      <c r="A11" s="4" t="inlineStr">
        <is>
          <t xml:space="preserve">     Research and development</t>
        </is>
      </c>
      <c r="B11" s="6" t="n">
        <v>18717456</v>
      </c>
      <c r="C11" s="4" t="inlineStr">
        <is>
          <t xml:space="preserve"> </t>
        </is>
      </c>
    </row>
    <row r="12">
      <c r="A12" s="4" t="inlineStr">
        <is>
          <t xml:space="preserve"> </t>
        </is>
      </c>
      <c r="B12" s="6" t="n">
        <v>17618847</v>
      </c>
      <c r="C12" s="6" t="n">
        <v>4308251</v>
      </c>
    </row>
    <row r="13">
      <c r="A13" s="4" t="inlineStr">
        <is>
          <t>Total operating Expenses</t>
        </is>
      </c>
      <c r="B13" s="6" t="n">
        <v>36336303</v>
      </c>
      <c r="C13" s="6" t="n">
        <v>4308251</v>
      </c>
    </row>
    <row r="14">
      <c r="A14" s="4" t="inlineStr">
        <is>
          <t>Income (loss) from operations</t>
        </is>
      </c>
      <c r="B14" s="6" t="n">
        <v>-5484728</v>
      </c>
      <c r="C14" s="6" t="n">
        <v>13812742</v>
      </c>
    </row>
    <row r="15">
      <c r="A15" s="3" t="inlineStr">
        <is>
          <t>Other income (expense)</t>
        </is>
      </c>
      <c r="B15" s="4" t="inlineStr">
        <is>
          <t xml:space="preserve"> </t>
        </is>
      </c>
      <c r="C15" s="4" t="inlineStr">
        <is>
          <t xml:space="preserve"> </t>
        </is>
      </c>
    </row>
    <row r="16">
      <c r="A16" s="4" t="inlineStr">
        <is>
          <t xml:space="preserve"> </t>
        </is>
      </c>
      <c r="B16" s="6" t="n">
        <v>31</v>
      </c>
      <c r="C16" s="6" t="n">
        <v>20918</v>
      </c>
    </row>
    <row r="17">
      <c r="A17" s="4" t="inlineStr">
        <is>
          <t xml:space="preserve"> </t>
        </is>
      </c>
      <c r="B17" s="6" t="n">
        <v>-24351</v>
      </c>
      <c r="C17" s="4" t="inlineStr">
        <is>
          <t xml:space="preserve"> </t>
        </is>
      </c>
    </row>
    <row r="18">
      <c r="A18" s="4" t="inlineStr">
        <is>
          <t>Total other income (expense)</t>
        </is>
      </c>
      <c r="B18" s="6" t="n">
        <v>-24320</v>
      </c>
      <c r="C18" s="6" t="n">
        <v>20918</v>
      </c>
    </row>
    <row r="19">
      <c r="A19" s="4" t="inlineStr">
        <is>
          <t>Net income (loss) before tax</t>
        </is>
      </c>
      <c r="B19" s="6" t="n">
        <v>-5509048</v>
      </c>
      <c r="C19" s="6" t="n">
        <v>13833660</v>
      </c>
    </row>
    <row r="20">
      <c r="A20" s="4" t="inlineStr">
        <is>
          <t>Income tax expense (credit)</t>
        </is>
      </c>
      <c r="B20" s="6" t="n">
        <v>-2092461</v>
      </c>
      <c r="C20" s="6" t="n">
        <v>4924878</v>
      </c>
    </row>
    <row r="21">
      <c r="A21" s="4" t="inlineStr">
        <is>
          <t>NET INCOME (LOSS)</t>
        </is>
      </c>
      <c r="B21" s="6" t="n">
        <v>-3416587</v>
      </c>
      <c r="C21" s="6" t="n">
        <v>8908782</v>
      </c>
    </row>
    <row r="22">
      <c r="A22" s="3" t="inlineStr">
        <is>
          <t>OTHER COMPREHENSIVE INCOME (LOSS)</t>
        </is>
      </c>
      <c r="B22" s="4" t="inlineStr">
        <is>
          <t xml:space="preserve"> </t>
        </is>
      </c>
      <c r="C22" s="4" t="inlineStr">
        <is>
          <t xml:space="preserve"> </t>
        </is>
      </c>
    </row>
    <row r="23">
      <c r="A23" s="4" t="inlineStr">
        <is>
          <t xml:space="preserve"> </t>
        </is>
      </c>
      <c r="B23" s="6" t="n">
        <v>-209975</v>
      </c>
      <c r="C23" s="6" t="n">
        <v>-2118754</v>
      </c>
    </row>
    <row r="24">
      <c r="A24" s="4" t="inlineStr">
        <is>
          <t>TOTAL COMPREHENSIVE INCOME (LOSS)</t>
        </is>
      </c>
      <c r="B24" s="5" t="n">
        <v>-3626562</v>
      </c>
      <c r="C24" s="5" t="n">
        <v>6790028</v>
      </c>
    </row>
    <row r="25">
      <c r="A25" s="3" t="inlineStr">
        <is>
          <t>Income per common share</t>
        </is>
      </c>
      <c r="B25" s="4" t="inlineStr">
        <is>
          <t xml:space="preserve"> </t>
        </is>
      </c>
      <c r="C25" s="4" t="inlineStr">
        <is>
          <t xml:space="preserve"> </t>
        </is>
      </c>
    </row>
    <row r="26">
      <c r="A26" s="4" t="inlineStr">
        <is>
          <t xml:space="preserve"> </t>
        </is>
      </c>
      <c r="B26" s="8" t="n">
        <v>-0.32</v>
      </c>
      <c r="C26" s="8" t="n">
        <v>0.84</v>
      </c>
    </row>
    <row r="27">
      <c r="A27" s="4" t="inlineStr">
        <is>
          <t xml:space="preserve"> </t>
        </is>
      </c>
      <c r="B27" s="8" t="n">
        <v>-0.17</v>
      </c>
      <c r="C27" s="8" t="n">
        <v>0.43</v>
      </c>
    </row>
    <row r="28">
      <c r="A28" s="3" t="inlineStr">
        <is>
          <t>Weighted average common shares outstanding</t>
        </is>
      </c>
      <c r="B28" s="4" t="inlineStr">
        <is>
          <t xml:space="preserve"> </t>
        </is>
      </c>
      <c r="C28" s="4" t="inlineStr">
        <is>
          <t xml:space="preserve"> </t>
        </is>
      </c>
    </row>
    <row r="29">
      <c r="A29" s="4" t="inlineStr">
        <is>
          <t xml:space="preserve"> </t>
        </is>
      </c>
      <c r="B29" s="6" t="n">
        <v>10696528</v>
      </c>
      <c r="C29" s="6" t="n">
        <v>10647350</v>
      </c>
    </row>
    <row r="30">
      <c r="A30" s="4" t="inlineStr">
        <is>
          <t xml:space="preserve"> </t>
        </is>
      </c>
      <c r="B30" s="6" t="n">
        <v>20696528</v>
      </c>
      <c r="C30" s="6" t="n">
        <v>206473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9" customWidth="1" min="1" max="1"/>
    <col width="25" customWidth="1" min="2" max="2"/>
    <col width="22" customWidth="1" min="3" max="3"/>
    <col width="36" customWidth="1" min="4" max="4"/>
    <col width="30" customWidth="1" min="5" max="5"/>
    <col width="27" customWidth="1" min="6" max="6"/>
    <col width="13" customWidth="1" min="7" max="7"/>
  </cols>
  <sheetData>
    <row r="1">
      <c r="A1" s="1" t="inlineStr">
        <is>
          <t>Consolidated Statements of Changes in Shareholders' Equity - USD ($)</t>
        </is>
      </c>
      <c r="B1" s="2" t="inlineStr">
        <is>
          <t>Preferred Stock [Member]</t>
        </is>
      </c>
      <c r="C1" s="2" t="inlineStr">
        <is>
          <t>Common Stock [Member]</t>
        </is>
      </c>
      <c r="D1" s="2" t="inlineStr">
        <is>
          <t>Additional Paid-in Capital [Member]</t>
        </is>
      </c>
      <c r="E1" s="2" t="inlineStr">
        <is>
          <t>Comprehensive Income [Member]</t>
        </is>
      </c>
      <c r="F1" s="2" t="inlineStr">
        <is>
          <t>Retained Earnings [Member]</t>
        </is>
      </c>
      <c r="G1" s="2" t="inlineStr">
        <is>
          <t>Total</t>
        </is>
      </c>
    </row>
    <row r="2">
      <c r="A2" s="4" t="inlineStr">
        <is>
          <t>Shares issued</t>
        </is>
      </c>
      <c r="B2" s="4" t="inlineStr">
        <is>
          <t xml:space="preserve"> </t>
        </is>
      </c>
      <c r="C2" s="4" t="inlineStr">
        <is>
          <t xml:space="preserve"> </t>
        </is>
      </c>
      <c r="D2" s="4" t="inlineStr">
        <is>
          <t xml:space="preserve"> </t>
        </is>
      </c>
      <c r="E2" s="4" t="inlineStr">
        <is>
          <t xml:space="preserve"> </t>
        </is>
      </c>
      <c r="F2" s="4" t="inlineStr">
        <is>
          <t xml:space="preserve"> </t>
        </is>
      </c>
      <c r="G2" s="6" t="n">
        <v>10000000</v>
      </c>
    </row>
    <row r="3">
      <c r="A3" s="4" t="inlineStr">
        <is>
          <t>Common shares issued</t>
        </is>
      </c>
      <c r="B3" s="4" t="inlineStr">
        <is>
          <t xml:space="preserve"> </t>
        </is>
      </c>
      <c r="C3" s="4" t="inlineStr">
        <is>
          <t xml:space="preserve"> </t>
        </is>
      </c>
      <c r="D3" s="4" t="inlineStr">
        <is>
          <t xml:space="preserve"> </t>
        </is>
      </c>
      <c r="E3" s="4" t="inlineStr">
        <is>
          <t xml:space="preserve"> </t>
        </is>
      </c>
      <c r="F3" s="4" t="inlineStr">
        <is>
          <t xml:space="preserve"> </t>
        </is>
      </c>
      <c r="G3" s="6" t="n">
        <v>10647350</v>
      </c>
    </row>
    <row r="4">
      <c r="A4" s="4" t="inlineStr">
        <is>
          <t>Balance - October 31, 2023</t>
        </is>
      </c>
      <c r="B4" s="5" t="n">
        <v>1000</v>
      </c>
      <c r="C4" s="5" t="n">
        <v>1065</v>
      </c>
      <c r="D4" s="5" t="n">
        <v>323990</v>
      </c>
      <c r="E4" s="5" t="n">
        <v>-160194</v>
      </c>
      <c r="F4" s="5" t="n">
        <v>3646360</v>
      </c>
      <c r="G4" s="5" t="n">
        <v>3812221</v>
      </c>
    </row>
    <row r="5">
      <c r="A5" s="4" t="inlineStr">
        <is>
          <t>Balance - October 31, 2022 at Oct. 31, 2021</t>
        </is>
      </c>
      <c r="B5" s="6" t="n">
        <v>1000</v>
      </c>
      <c r="C5" s="6" t="n">
        <v>1065</v>
      </c>
      <c r="D5" s="6" t="n">
        <v>323990</v>
      </c>
      <c r="E5" s="6" t="n">
        <v>-160194</v>
      </c>
      <c r="F5" s="6" t="n">
        <v>3646360</v>
      </c>
      <c r="G5" s="6" t="n">
        <v>3812221</v>
      </c>
    </row>
    <row r="6">
      <c r="A6" s="4" t="inlineStr">
        <is>
          <t>Net loss</t>
        </is>
      </c>
      <c r="B6" s="4" t="inlineStr">
        <is>
          <t xml:space="preserve"> </t>
        </is>
      </c>
      <c r="C6" s="4" t="inlineStr">
        <is>
          <t xml:space="preserve"> </t>
        </is>
      </c>
      <c r="D6" s="4" t="inlineStr">
        <is>
          <t xml:space="preserve"> </t>
        </is>
      </c>
      <c r="E6" s="4" t="inlineStr">
        <is>
          <t xml:space="preserve"> </t>
        </is>
      </c>
      <c r="F6" s="6" t="n">
        <v>8908782</v>
      </c>
      <c r="G6" s="6" t="n">
        <v>8908782</v>
      </c>
    </row>
    <row r="7">
      <c r="A7" s="4" t="inlineStr">
        <is>
          <t>Foreign currency translation</t>
        </is>
      </c>
      <c r="B7" s="4" t="inlineStr">
        <is>
          <t xml:space="preserve"> </t>
        </is>
      </c>
      <c r="C7" s="4" t="inlineStr">
        <is>
          <t xml:space="preserve"> </t>
        </is>
      </c>
      <c r="D7" s="4" t="inlineStr">
        <is>
          <t xml:space="preserve"> </t>
        </is>
      </c>
      <c r="E7" s="6" t="n">
        <v>-2118754</v>
      </c>
      <c r="F7" s="4" t="inlineStr">
        <is>
          <t xml:space="preserve"> </t>
        </is>
      </c>
      <c r="G7" s="5" t="n">
        <v>-2118754</v>
      </c>
    </row>
    <row r="8">
      <c r="A8" s="4" t="inlineStr">
        <is>
          <t>Shares issued</t>
        </is>
      </c>
      <c r="B8" s="4" t="inlineStr">
        <is>
          <t xml:space="preserve"> </t>
        </is>
      </c>
      <c r="C8" s="4" t="inlineStr">
        <is>
          <t xml:space="preserve"> </t>
        </is>
      </c>
      <c r="D8" s="4" t="inlineStr">
        <is>
          <t xml:space="preserve"> </t>
        </is>
      </c>
      <c r="E8" s="4" t="inlineStr">
        <is>
          <t xml:space="preserve"> </t>
        </is>
      </c>
      <c r="F8" s="4" t="inlineStr">
        <is>
          <t xml:space="preserve"> </t>
        </is>
      </c>
      <c r="G8" s="6" t="n">
        <v>10000000</v>
      </c>
    </row>
    <row r="9">
      <c r="A9" s="4" t="inlineStr">
        <is>
          <t>Common shares issued</t>
        </is>
      </c>
      <c r="B9" s="4" t="inlineStr">
        <is>
          <t xml:space="preserve"> </t>
        </is>
      </c>
      <c r="C9" s="4" t="inlineStr">
        <is>
          <t xml:space="preserve"> </t>
        </is>
      </c>
      <c r="D9" s="4" t="inlineStr">
        <is>
          <t xml:space="preserve"> </t>
        </is>
      </c>
      <c r="E9" s="4" t="inlineStr">
        <is>
          <t xml:space="preserve"> </t>
        </is>
      </c>
      <c r="F9" s="4" t="inlineStr">
        <is>
          <t xml:space="preserve"> </t>
        </is>
      </c>
      <c r="G9" s="6" t="n">
        <v>10647350</v>
      </c>
    </row>
    <row r="10">
      <c r="A10" s="4" t="inlineStr">
        <is>
          <t>Balance - October 31, 2023</t>
        </is>
      </c>
      <c r="B10" s="6" t="n">
        <v>1000</v>
      </c>
      <c r="C10" s="6" t="n">
        <v>1065</v>
      </c>
      <c r="D10" s="6" t="n">
        <v>323990</v>
      </c>
      <c r="E10" s="6" t="n">
        <v>-2278948</v>
      </c>
      <c r="F10" s="6" t="n">
        <v>12555142</v>
      </c>
      <c r="G10" s="5" t="n">
        <v>10602249</v>
      </c>
    </row>
    <row r="11">
      <c r="A11" s="4" t="inlineStr">
        <is>
          <t>Balance - October 31, 2022 at Oct. 31, 2022</t>
        </is>
      </c>
      <c r="B11" s="6" t="n">
        <v>1000</v>
      </c>
      <c r="C11" s="6" t="n">
        <v>1065</v>
      </c>
      <c r="D11" s="6" t="n">
        <v>323990</v>
      </c>
      <c r="E11" s="6" t="n">
        <v>-2278948</v>
      </c>
      <c r="F11" s="6" t="n">
        <v>12555142</v>
      </c>
      <c r="G11" s="6" t="n">
        <v>10602249</v>
      </c>
    </row>
    <row r="12">
      <c r="A12" s="4" t="inlineStr">
        <is>
          <t>Net loss</t>
        </is>
      </c>
      <c r="B12" s="4" t="inlineStr">
        <is>
          <t xml:space="preserve"> </t>
        </is>
      </c>
      <c r="C12" s="4" t="inlineStr">
        <is>
          <t xml:space="preserve"> </t>
        </is>
      </c>
      <c r="D12" s="4" t="inlineStr">
        <is>
          <t xml:space="preserve"> </t>
        </is>
      </c>
      <c r="E12" s="4" t="inlineStr">
        <is>
          <t xml:space="preserve"> </t>
        </is>
      </c>
      <c r="F12" s="6" t="n">
        <v>-3416587</v>
      </c>
      <c r="G12" s="6" t="n">
        <v>-3416587</v>
      </c>
    </row>
    <row r="13">
      <c r="A13" s="4" t="inlineStr">
        <is>
          <t>Foreign currency translation</t>
        </is>
      </c>
      <c r="B13" s="4" t="inlineStr">
        <is>
          <t xml:space="preserve"> </t>
        </is>
      </c>
      <c r="C13" s="4" t="inlineStr">
        <is>
          <t xml:space="preserve"> </t>
        </is>
      </c>
      <c r="D13" s="4" t="inlineStr">
        <is>
          <t xml:space="preserve"> </t>
        </is>
      </c>
      <c r="E13" s="6" t="n">
        <v>-209975</v>
      </c>
      <c r="F13" s="4" t="inlineStr">
        <is>
          <t xml:space="preserve"> </t>
        </is>
      </c>
      <c r="G13" s="6" t="n">
        <v>-209975</v>
      </c>
    </row>
    <row r="14">
      <c r="A14" s="4" t="inlineStr">
        <is>
          <t>Common shares sold</t>
        </is>
      </c>
      <c r="B14" s="4" t="inlineStr">
        <is>
          <t xml:space="preserve"> </t>
        </is>
      </c>
      <c r="C14" s="6" t="n">
        <v>17</v>
      </c>
      <c r="D14" s="6" t="n">
        <v>1739983</v>
      </c>
      <c r="E14" s="4" t="inlineStr">
        <is>
          <t xml:space="preserve"> </t>
        </is>
      </c>
      <c r="F14" s="4" t="inlineStr">
        <is>
          <t xml:space="preserve"> </t>
        </is>
      </c>
      <c r="G14" s="5" t="n">
        <v>1740000</v>
      </c>
    </row>
    <row r="15">
      <c r="A15" s="4" t="inlineStr">
        <is>
          <t>Shares issued</t>
        </is>
      </c>
      <c r="B15" s="4" t="inlineStr">
        <is>
          <t xml:space="preserve"> </t>
        </is>
      </c>
      <c r="C15" s="4" t="inlineStr">
        <is>
          <t xml:space="preserve"> </t>
        </is>
      </c>
      <c r="D15" s="4" t="inlineStr">
        <is>
          <t xml:space="preserve"> </t>
        </is>
      </c>
      <c r="E15" s="4" t="inlineStr">
        <is>
          <t xml:space="preserve"> </t>
        </is>
      </c>
      <c r="F15" s="4" t="inlineStr">
        <is>
          <t xml:space="preserve"> </t>
        </is>
      </c>
      <c r="G15" s="6" t="n">
        <v>10000000</v>
      </c>
    </row>
    <row r="16">
      <c r="A16" s="4" t="inlineStr">
        <is>
          <t>Common shares issued</t>
        </is>
      </c>
      <c r="B16" s="4" t="inlineStr">
        <is>
          <t xml:space="preserve"> </t>
        </is>
      </c>
      <c r="C16" s="4" t="inlineStr">
        <is>
          <t xml:space="preserve"> </t>
        </is>
      </c>
      <c r="D16" s="4" t="inlineStr">
        <is>
          <t xml:space="preserve"> </t>
        </is>
      </c>
      <c r="E16" s="4" t="inlineStr">
        <is>
          <t xml:space="preserve"> </t>
        </is>
      </c>
      <c r="F16" s="4" t="inlineStr">
        <is>
          <t xml:space="preserve"> </t>
        </is>
      </c>
      <c r="G16" s="6" t="n">
        <v>10817350</v>
      </c>
    </row>
    <row r="17">
      <c r="A17" s="4" t="inlineStr">
        <is>
          <t>Balance - October 31, 2023</t>
        </is>
      </c>
      <c r="B17" s="5" t="n">
        <v>1000</v>
      </c>
      <c r="C17" s="5" t="n">
        <v>1082</v>
      </c>
      <c r="D17" s="5" t="n">
        <v>2063973</v>
      </c>
      <c r="E17" s="5" t="n">
        <v>-2488923</v>
      </c>
      <c r="F17" s="5" t="n">
        <v>9138555</v>
      </c>
      <c r="G17" s="5" t="n">
        <v>87156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tatement - Consolidated Statement of Cash Flows - USD ($)</t>
        </is>
      </c>
      <c r="B1" s="2" t="inlineStr">
        <is>
          <t>12 Months Ended</t>
        </is>
      </c>
    </row>
    <row r="2">
      <c r="B2" s="2" t="inlineStr">
        <is>
          <t>Oct. 31, 2023</t>
        </is>
      </c>
      <c r="C2" s="2" t="inlineStr">
        <is>
          <t>Oct. 31, 2022</t>
        </is>
      </c>
    </row>
    <row r="3">
      <c r="A3" s="3" t="inlineStr">
        <is>
          <t>CASH FLOWS FROM OPERATING ACTIVITIES</t>
        </is>
      </c>
      <c r="B3" s="4" t="inlineStr">
        <is>
          <t xml:space="preserve"> </t>
        </is>
      </c>
      <c r="C3" s="4" t="inlineStr">
        <is>
          <t xml:space="preserve"> </t>
        </is>
      </c>
    </row>
    <row r="4">
      <c r="A4" s="4" t="inlineStr">
        <is>
          <t xml:space="preserve"> </t>
        </is>
      </c>
      <c r="B4" s="5" t="n">
        <v>-3416587</v>
      </c>
      <c r="C4" s="5" t="n">
        <v>8908782</v>
      </c>
    </row>
    <row r="5">
      <c r="A5" s="3" t="inlineStr">
        <is>
          <t xml:space="preserve"> </t>
        </is>
      </c>
      <c r="B5" s="4" t="inlineStr">
        <is>
          <t xml:space="preserve"> </t>
        </is>
      </c>
      <c r="C5" s="4" t="inlineStr">
        <is>
          <t xml:space="preserve"> </t>
        </is>
      </c>
    </row>
    <row r="6">
      <c r="A6" s="4" t="inlineStr">
        <is>
          <t xml:space="preserve"> </t>
        </is>
      </c>
      <c r="B6" s="6" t="n">
        <v>102436</v>
      </c>
      <c r="C6" s="6" t="n">
        <v>146437</v>
      </c>
    </row>
    <row r="7">
      <c r="A7" s="4" t="inlineStr">
        <is>
          <t xml:space="preserve"> </t>
        </is>
      </c>
      <c r="B7" s="6" t="n">
        <v>293406</v>
      </c>
      <c r="C7" s="6" t="n">
        <v>311951</v>
      </c>
    </row>
    <row r="8">
      <c r="A8" s="3" t="inlineStr">
        <is>
          <t>Changes in operating assets and liabilities:</t>
        </is>
      </c>
      <c r="B8" s="4" t="inlineStr">
        <is>
          <t xml:space="preserve"> </t>
        </is>
      </c>
      <c r="C8" s="4" t="inlineStr">
        <is>
          <t xml:space="preserve"> </t>
        </is>
      </c>
    </row>
    <row r="9">
      <c r="A9" s="4" t="inlineStr">
        <is>
          <t xml:space="preserve"> </t>
        </is>
      </c>
      <c r="B9" s="6" t="n">
        <v>1730647</v>
      </c>
      <c r="C9" s="6" t="n">
        <v>-2145524</v>
      </c>
    </row>
    <row r="10">
      <c r="A10" s="4" t="inlineStr">
        <is>
          <t xml:space="preserve"> </t>
        </is>
      </c>
      <c r="B10" s="6" t="n">
        <v>11293327</v>
      </c>
      <c r="C10" s="6" t="n">
        <v>-16413398</v>
      </c>
    </row>
    <row r="11">
      <c r="A11" s="4" t="inlineStr">
        <is>
          <t xml:space="preserve"> </t>
        </is>
      </c>
      <c r="B11" s="6" t="n">
        <v>-363486</v>
      </c>
      <c r="C11" s="6" t="n">
        <v>42482</v>
      </c>
    </row>
    <row r="12">
      <c r="A12" s="4" t="inlineStr">
        <is>
          <t xml:space="preserve"> </t>
        </is>
      </c>
      <c r="B12" s="6" t="n">
        <v>492</v>
      </c>
      <c r="C12" s="6" t="n">
        <v>14443</v>
      </c>
    </row>
    <row r="13">
      <c r="A13" s="4" t="inlineStr">
        <is>
          <t xml:space="preserve"> </t>
        </is>
      </c>
      <c r="B13" s="4" t="inlineStr">
        <is>
          <t xml:space="preserve"> </t>
        </is>
      </c>
      <c r="C13" s="6" t="n">
        <v>-41345</v>
      </c>
    </row>
    <row r="14">
      <c r="A14" s="4" t="inlineStr">
        <is>
          <t xml:space="preserve"> </t>
        </is>
      </c>
      <c r="B14" s="6" t="n">
        <v>281087</v>
      </c>
      <c r="C14" s="6" t="n">
        <v>-357819</v>
      </c>
    </row>
    <row r="15">
      <c r="A15" s="4" t="inlineStr">
        <is>
          <t xml:space="preserve"> </t>
        </is>
      </c>
      <c r="B15" s="6" t="n">
        <v>-1469879</v>
      </c>
      <c r="C15" s="6" t="n">
        <v>2642891</v>
      </c>
    </row>
    <row r="16">
      <c r="A16" s="4" t="inlineStr">
        <is>
          <t xml:space="preserve"> </t>
        </is>
      </c>
      <c r="B16" s="4" t="inlineStr">
        <is>
          <t xml:space="preserve"> </t>
        </is>
      </c>
      <c r="C16" s="6" t="n">
        <v>-24602</v>
      </c>
    </row>
    <row r="17">
      <c r="A17" s="4" t="inlineStr">
        <is>
          <t xml:space="preserve"> </t>
        </is>
      </c>
      <c r="B17" s="6" t="n">
        <v>-4267861</v>
      </c>
      <c r="C17" s="6" t="n">
        <v>4527091</v>
      </c>
    </row>
    <row r="18">
      <c r="A18" s="4" t="inlineStr">
        <is>
          <t xml:space="preserve"> </t>
        </is>
      </c>
      <c r="B18" s="6" t="n">
        <v>-4039118</v>
      </c>
      <c r="C18" s="6" t="n">
        <v>7292667</v>
      </c>
    </row>
    <row r="19">
      <c r="A19" s="4" t="inlineStr">
        <is>
          <t xml:space="preserve"> </t>
        </is>
      </c>
      <c r="B19" s="6" t="n">
        <v>-314925</v>
      </c>
      <c r="C19" s="6" t="n">
        <v>-298465</v>
      </c>
    </row>
    <row r="20">
      <c r="A20" s="4" t="inlineStr">
        <is>
          <t xml:space="preserve"> </t>
        </is>
      </c>
      <c r="B20" s="6" t="n">
        <v>-170461</v>
      </c>
      <c r="C20" s="6" t="n">
        <v>4605591</v>
      </c>
    </row>
    <row r="21">
      <c r="A21" s="3" t="inlineStr">
        <is>
          <t xml:space="preserve"> </t>
        </is>
      </c>
      <c r="B21" s="4" t="inlineStr">
        <is>
          <t xml:space="preserve"> </t>
        </is>
      </c>
      <c r="C21" s="4" t="inlineStr">
        <is>
          <t xml:space="preserve"> </t>
        </is>
      </c>
    </row>
    <row r="22">
      <c r="A22" s="4" t="inlineStr">
        <is>
          <t xml:space="preserve"> </t>
        </is>
      </c>
      <c r="B22" s="6" t="n">
        <v>-9649</v>
      </c>
      <c r="C22" s="6" t="n">
        <v>-227180</v>
      </c>
    </row>
    <row r="23">
      <c r="A23" s="4" t="inlineStr">
        <is>
          <t xml:space="preserve"> </t>
        </is>
      </c>
      <c r="B23" s="6" t="n">
        <v>11011</v>
      </c>
      <c r="C23" s="4" t="inlineStr">
        <is>
          <t xml:space="preserve"> </t>
        </is>
      </c>
    </row>
    <row r="24">
      <c r="A24" s="4" t="inlineStr">
        <is>
          <t xml:space="preserve"> </t>
        </is>
      </c>
      <c r="B24" s="6" t="n">
        <v>-1628775</v>
      </c>
      <c r="C24" s="4" t="inlineStr">
        <is>
          <t xml:space="preserve"> </t>
        </is>
      </c>
    </row>
    <row r="25">
      <c r="A25" s="4" t="inlineStr">
        <is>
          <t xml:space="preserve"> </t>
        </is>
      </c>
      <c r="B25" s="6" t="n">
        <v>-1627413</v>
      </c>
      <c r="C25" s="6" t="n">
        <v>-227180</v>
      </c>
    </row>
    <row r="26">
      <c r="A26" s="3" t="inlineStr">
        <is>
          <t>CASH FLOWS FROM FINANCING ACTIVITIES</t>
        </is>
      </c>
      <c r="B26" s="4" t="inlineStr">
        <is>
          <t xml:space="preserve"> </t>
        </is>
      </c>
      <c r="C26" s="4" t="inlineStr">
        <is>
          <t xml:space="preserve"> </t>
        </is>
      </c>
    </row>
    <row r="27">
      <c r="A27" s="4" t="inlineStr">
        <is>
          <t xml:space="preserve"> </t>
        </is>
      </c>
      <c r="B27" s="6" t="n">
        <v>1740000</v>
      </c>
      <c r="C27" s="4" t="inlineStr">
        <is>
          <t xml:space="preserve"> </t>
        </is>
      </c>
    </row>
    <row r="28">
      <c r="A28" s="4" t="inlineStr">
        <is>
          <t xml:space="preserve"> </t>
        </is>
      </c>
      <c r="B28" s="6" t="n">
        <v>122361</v>
      </c>
      <c r="C28" s="4" t="inlineStr">
        <is>
          <t xml:space="preserve"> </t>
        </is>
      </c>
    </row>
    <row r="29">
      <c r="A29" s="4" t="inlineStr">
        <is>
          <t xml:space="preserve"> </t>
        </is>
      </c>
      <c r="B29" s="6" t="n">
        <v>1862361</v>
      </c>
      <c r="C29" s="4" t="inlineStr">
        <is>
          <t xml:space="preserve"> </t>
        </is>
      </c>
    </row>
    <row r="30">
      <c r="A30" s="4" t="inlineStr">
        <is>
          <t>Net effect of exchange rate changes on cash</t>
        </is>
      </c>
      <c r="B30" s="6" t="n">
        <v>-201669</v>
      </c>
      <c r="C30" s="6" t="n">
        <v>-1125564</v>
      </c>
    </row>
    <row r="31">
      <c r="A31" s="4" t="inlineStr">
        <is>
          <t>Net Change in Cash and Cash Equivalents</t>
        </is>
      </c>
      <c r="B31" s="6" t="n">
        <v>-137182</v>
      </c>
      <c r="C31" s="6" t="n">
        <v>3252847</v>
      </c>
    </row>
    <row r="32">
      <c r="A32" s="4" t="inlineStr">
        <is>
          <t>Cash and cash equivalents - beginning of period</t>
        </is>
      </c>
      <c r="B32" s="6" t="n">
        <v>5836065</v>
      </c>
      <c r="C32" s="6" t="n">
        <v>2583218</v>
      </c>
    </row>
    <row r="33">
      <c r="A33" s="4" t="inlineStr">
        <is>
          <t>Cash and cash equivalents - end of period</t>
        </is>
      </c>
      <c r="B33" s="6" t="n">
        <v>5698883</v>
      </c>
      <c r="C33" s="6" t="n">
        <v>5836065</v>
      </c>
    </row>
    <row r="34">
      <c r="A34" s="3" t="inlineStr">
        <is>
          <t>SUPPLEMENTAL DISCLOSURES OF CASH FLOW INFORMATION</t>
        </is>
      </c>
      <c r="B34" s="4" t="inlineStr">
        <is>
          <t xml:space="preserve"> </t>
        </is>
      </c>
      <c r="C34" s="4" t="inlineStr">
        <is>
          <t xml:space="preserve"> </t>
        </is>
      </c>
    </row>
    <row r="35">
      <c r="A35" s="4" t="inlineStr">
        <is>
          <t>Income taxes paid</t>
        </is>
      </c>
      <c r="B35" s="6" t="n">
        <v>1013417</v>
      </c>
      <c r="C35" s="6" t="n">
        <v>1592781</v>
      </c>
    </row>
    <row r="36">
      <c r="A36" s="3" t="inlineStr">
        <is>
          <t>NON-CASH INVESTING AND FINANCING TRANSACTIONS</t>
        </is>
      </c>
      <c r="B36" s="4" t="inlineStr">
        <is>
          <t xml:space="preserve"> </t>
        </is>
      </c>
      <c r="C36" s="4" t="inlineStr">
        <is>
          <t xml:space="preserve"> </t>
        </is>
      </c>
    </row>
    <row r="37">
      <c r="A37" s="4" t="inlineStr">
        <is>
          <t>ROU Asset/Liability</t>
        </is>
      </c>
      <c r="B37" s="4" t="inlineStr">
        <is>
          <t xml:space="preserve"> </t>
        </is>
      </c>
      <c r="C37" s="5" t="n">
        <v>12691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DESCRIPTION OF BUSINESS</t>
        </is>
      </c>
      <c r="B1" s="2" t="inlineStr">
        <is>
          <t>12 Months Ended</t>
        </is>
      </c>
    </row>
    <row r="2">
      <c r="B2" s="2" t="inlineStr">
        <is>
          <t>Oct. 31, 2023</t>
        </is>
      </c>
    </row>
    <row r="3">
      <c r="A3" s="3" t="inlineStr">
        <is>
          <t>Organization, Consolidation and Presentation of Financial Statements [Abstract]</t>
        </is>
      </c>
      <c r="B3" s="4" t="inlineStr">
        <is>
          <t xml:space="preserve"> </t>
        </is>
      </c>
    </row>
    <row r="4">
      <c r="A4" s="4" t="inlineStr">
        <is>
          <t>NOTE 1 - ORGANIZATION AND DESCRIPTION OF BUSINESS</t>
        </is>
      </c>
      <c r="B4" s="4" t="inlineStr">
        <is>
          <t xml:space="preserve">NOTE
1 - ORGANIZATION AND DESCRIPTION OF BUSINESS World Scan Project,
Inc., a Delaware corporation (“the Company”) was incorporated under the laws of the State of Delaware on October 25, 2019. On October 25,
2019, Ryohei Uetaki, our officer and director, paid for expenses involved with the incorporation of the Company with personal funds on
behalf of the Company, in exchange for 10,000,000 shares of Common Stock, par value $0.0001 per share and 10,000,000 shares of Series
A Preferred stock, par value $0.0001 per share, which issuance was exempt from the registration provisions of Section 5 of the Securities
Act under Section 4(2) of such same said act. The value of the stock provided to Mr. Uetaki, based on the par value of $.0001 per share
of common stock and Series A Preferred Stock, is valued at $2,000. On October 25,
2019, Ryohei Uetaki was appointed as Chief Executive Officer, Chief Financial Officer, President, Director, Secretary, and Treasurer. On January 25,
2020, the Company entered into and consummated a Share Contribution Agreement with Ryohei Uetaki. Pursuant to this agreement Mr. Uetaki
gifted to the Company, at no cost, 300 shares of common stock of World Scan Project Corporation, a Japan corporation (“WSP Japan”),
which represented all of its issued and outstanding shares. The Company has since gained a 100% interest in the issued and outstanding
shares of WSP Japan’s common stock and WSP Japan is now a wholly owned subsidiary of the Company. The Company and WSP Japan were
under common control at the time of the acquisition. WSP Japan was
incorporated under the laws of Japan on January 22, 2020. Currently, WSP Japan is headquartered in Tokyo, Japan. The Company’s primary
business is focused on developing and manufacturing of autonomous aerial vehicles including drones. On February
19, 2020, Ryohei Uetaki gifted 7,000,000 shares of our Common Stock and 10,000,000 shares of our Series A Preferred Stock, which represented
all of our issued and outstanding shares of Preferred Stock at the time, to SKYPR LLC, a Delaware Limited Liability Company (referred
to herein as “SKYPR LLC”). Our CEO Ryohei Uetaki owns and controls 100% of the membership interests in SKYPR LLC. In September,
2020, the Company entered into subscription agreements with 41 shareholders. Pursuant to these agreements, the Company issued 647,350
shares of common stock in total to these shareholders and received $323,675 as aggregate consideration. At the time of purchase the price
paid per share by each shareholder was the equivalent of about 0.50 USD. These shares
were sold pursuant to the Company’s effective S-1 Registration Statement deemed effective on August 28, 2020 at 4pm EST. In June and August of 2023, the Company entered into
subscription agreements with 10 shareholders. Pursuant to these agreements, the Company issued 170,000 shares of Common Stock in total
to these shareholders and received $1,740,000 as aggregate consideration. At the time of purchase the price paid per share by each shareholder
was approximately 10.00 USD. These shares were sold pursuant to the Company’s effective S-1 Registration Statement deemed effective
on May 25, 2023 at 4pm EST. This offering has been completed and is no longer ongoing. However, offering deemed effective in August, 2023
is still ongoing. On August 13, 2024, we filed a Form 8-K with the SEC to announce that Mr. Ryohei Uetaki
had chosen to extend the offering period of the S-1 Registration Statement, which was declared effective by the Securities and Exchange
Commission at 4:00 PM EST on August 23, 2023 by an additional 90 calendar days. As a result, the offering will now conclude on or about
November 21, 2024. We operate through
our wholly owned subsidiary, World Scan Project Corporation, a Japanese Company. We are a start-up stage company currently focused on
developing, designing and selling small sized drones which may be used for a variety of purposes. Our principal
executive offices are located at 2-18-23, Nishiwaseda, Shinjuku-Ku, Tokyo, 169-0051, Japan. The Company
has elected October 31 s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Oct. 31, 2023</t>
        </is>
      </c>
    </row>
    <row r="3">
      <c r="A3" s="3" t="inlineStr">
        <is>
          <t>Accounting Policies [Abstract]</t>
        </is>
      </c>
      <c r="B3" s="4" t="inlineStr">
        <is>
          <t xml:space="preserve"> </t>
        </is>
      </c>
    </row>
    <row r="4">
      <c r="A4" s="4" t="inlineStr">
        <is>
          <t>NOTE 2 - SUMMARY OF SIGNIFICANT ACCOUNTING POLICIES</t>
        </is>
      </c>
      <c r="B4" s="4" t="inlineStr">
        <is>
          <t xml:space="preserve">NOTE
2 - SUMMARY OF SIGNIFICANT ACCOUNTING POLICIES Principles
of Consolidations The consolidated financial statements include the accounts of the Company and its wholly owned subsidiary, World Scan Project Corporation,
whose registered address is 2-18-23, Nishiwaseda, Shinjuku-Ku, Tokyo, 162-0051, Japan. All significant intercompany accounts and transactions
have been eliminated.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Reclassification Certain amounts
in the prior period have been reclassified to conform to the current period presenta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Advertising and Promotion All advertising, promotion and marketing
expenses, including commissions, are expensed when incurred. Leases The Company
capitalizes all leased assets pursuant to ASU 2016-02, Leases (Topic 842) (“Topic 842”), which requires lessees to recognize
right-of-use (“ROU”) assets and lease liability, initially measured at present value of the lease payments, on its balance
sheet for leases with terms longer than 12 months and classified as either financing or operating leases. The Company excludes short-term
leases having initial terms of 12 months or less from Topic 842 as an accounting policy election and recognizes rent expense on a straight-line
basis over the lease term. Related party
transaction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Cash and
Cash Equivalents The Company considers all highly liquid investments with an original maturity
of six months or less when purchased to be cash equivalents. Accounts
Receivable and Credit Policies Accounts receivable are recognized and carried at
the original invoice amount less allowance for any uncollectible amounts. An estimate for doubtful accounts is made when collection of
the full amount is no longer probable. Bad debts are written off as incurred. If there is a claim for a defect of product within four
days after arrival of goods, the Company shall accept a goods return. Advance payments
and prepaid expenses Advance payments and prepaid expenses are cash paid amounts that represent
costs incurred from which a service or benefit is expected to be derived in the future. Inventory Inventories, consisting of products available for sale, are primarily
accounted for using the first-in, first-out (“FIFO”) method, and are valued at the lower of cost or market value. This valuation
requires the Company to make judgments, based on currently available information, about the likely method of disposition, such as through
sales to individual customers, returns to product vendors, or liquidations, and expected recoverable values of each disposition category. Fixed assets
and depreciation Property, plant and equipment are stated at cost
less depreciation and impairment loss. The initial cost of the assets comprises its purchase price and any directly attributable costs
of bringing the asset to its working condition and location for its intended use. Depreciation is calculated using the straight-line
method over the shorter of the estimated useful life of the respective assets as follows: computer software developed or acquired for
internal use, 2 to 5 years; computer equipment, 2 to 5 years; buildings and improvements, 5 to 15 years; leasehold improvements, 13,
15, up to 39 years; and furniture and equipment, 1 to 5 years. Investment and Securities In accordance with ASC 321-10-35-2, the Company elected to measure an
equity security without a readily determinable fair value at its cost subject to impairment. The Company has not identified any observable
price changes in orderly transactions for the identical or a similar investment of the same issuer. -F8- Table of Contents Foreign currency
translation The Company
maintains its books and records in its local currency, Japanese YEN (“JPY”),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and the accompanying consolidated financial statements have been
expressed in US$. In accordance with ASC Topic 830-30, “Translation of Financial Statement”, assets and liabilities of the
Company whose functional currency is not US$ are translated into US$, using the exchange rate on the balance sheet date. Revenues and
expenses are translated at weighted average quarterly rates prevailing during the period. The gains and losses resulting from translation
of financial statements are recorded as a separate component of accumulated other comprehensive income within the statements of shareholders’
equity. -------- Comprehensive
income or loss ASC Topic 220, “Comprehensive Income”,
establishes standards for reporting and display of comprehensive income or loss, its components and accumulated balances. Comprehensive
income or loss as defined includes all changes in equity during a period from non-owner sources. Accumulated comprehensive income, as
presented in the accompanying consolidated statements of shareholders’ equity consists of changes in unrealized gains and losses
on foreign currency translation. Revenue recognition The Company adopted ASC 606 – Revenue from contracts
with Customer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Revenue amount
represents the invoiced value, net of a value-added tax (“Consumption Tax”) and applicable local government levies. The Consumption
Tax on sales is calculated at 10% of gross sales. The Company is subject to consumption taxes in Japan for the years ended October 31,
2022 and 2023. Revenue
from product sales Revenue for products is recognized when the products
are delivered to the customer and the customer completes the product inspection. Cash receipts for undelivered products are recorded as
advance received As of October 31, 2023, the Company had no advance received related to this stream. Revenue
from crypto miners sales, net During the period ended October 31, 2023, the Company
acted as an agent in facilitating the sales of crypto miners, produced by a third-party manufacturer, to customers of the Company. Revenue
for the sale of crypto miners was recognized when the miners were delivered to the customers and the customers completed the inspection
of the miners. Management assessed the Company’s contracts with the third-party manufacturer and customers in consideration of ASC
606, “Revenue from Contracts with Customers”, and determined the Company as the agent in said transactions. As of October
31, 2023, $3,358,529 of advance received related to sales of crypto miners. Revenue
from educational institution program Revenue for
educational institution fees is recognized when the services are provided to the customer. Cash receipts for undelivered products are
recorded as advance received. As of October 31, 2023, the Company had no advance received related to the educational institution program. Research and Development The Company accounts for research and development
costs in accordance with ASC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The Company also applies the principles of ASC 985-20,
Accounting for the Costs of Computer Software to Be Sold, Leased, or Otherwise Marketed (“ASC 985-20”). ASC 985-20 requires
that software development costs incurred in conjunction with product development be charged to research and development expense until
technological feasibility is established. The Company records expenses for research and development
activities based on Management’s estimates of services received and efforts expended pursuant to contracts with vendors that conduct
research and development on the Company’s behalf. The financial terms vary from contract to contract and may result in uneven payment
flows as compared with services performed or products delivered. As a result, the Company is required to estimate research and development
expenses incurred during the period, which impacts the amount of Advance payments and prepaid expenses balances related to such costs
as of each balance sheet date. Management estimates the amount of work completed through discussions with internal personnel and the contract
research and contract manufacturing entity as to the progress or stage of completion of the services. The Company’s estimates are
based on a number of factors, including the Company’s knowledge of the status of each of the research and development project milestones. Income Taxes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The
Company recognized deferred tax assets of $27,841 and $307,438 as of October 31, 2023 and October 31, 2022, respectively. Basic Earnings
(Loss) Per Share The Company
computes basic and diluted earnings (loss) per share in accordance with ASC Topic 260, Earnings per Share Basic and diluted earnings per share are as follows:
October 31,
2023 2022
Basic earnings per share $ (.32) $ .84
Diluted earnings per share $ (.17) $ .43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Recently
Issued Accounting Pronouncements The Company does not believe that any recently issued
effective pronouncements, or pronouncements issued but not yet effective, if adopted, would have a material effect on the accompanying
financial statements. Concentration
of Purchases Net purchase
from suppliers accounting for 10% or more of total purchases are as follows: For the period
ended October 31, 2023, 100% of the inventories were purchased from G-Force in the amount of $ 471,510 For the year
ended October 31, 2022, 51.81% of the inventories were purchased from G-Force in the amount of $ 5,864,586 2,823,899 Concentration
of Revenues Revenues from
customers accounting for 10% or more of total revenues are as follows: For the year
ended October 31, 2023, 21% of total revenue was generated from Kinoshita Group in the amount of $ 6,610,618 For the year
ended October 31, 2022, 48.31% of total revenue was generated from Done Net in the amount of $ 14,221,414 -F9- Table of Cont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t>
        </is>
      </c>
      <c r="B1" s="2" t="inlineStr">
        <is>
          <t>12 Months Ended</t>
        </is>
      </c>
    </row>
    <row r="2">
      <c r="B2" s="2" t="inlineStr">
        <is>
          <t>Oct. 31, 2023</t>
        </is>
      </c>
    </row>
    <row r="3">
      <c r="A3" s="3" t="inlineStr">
        <is>
          <t>Organization, Consolidation and Presentation of Financial Statements [Abstract]</t>
        </is>
      </c>
      <c r="B3" s="4" t="inlineStr">
        <is>
          <t xml:space="preserve"> </t>
        </is>
      </c>
    </row>
    <row r="4">
      <c r="A4" s="4" t="inlineStr">
        <is>
          <t>NOTE 3 - GOING CONCERN</t>
        </is>
      </c>
      <c r="B4" s="4" t="inlineStr">
        <is>
          <t xml:space="preserve">NOTE
3 - GOING CONCERN The Company’s financial statements are prepared
in accordance with generally accepted accounting principles applicable to a going concern that contemplates the realization of assets
and liquidation of liabilities in the normal course of business. The Company
demonstrates mixed trends, compared with the previous fiscal years, in our financial statements as in below: As
of October 31, 2023, the Company had working capital of $ 6,608,501 3,089,176 9,697,677 5,698,883 137,182 5,836,065 As
stated in the consolidated financial statements, the Company, for the year ended October 31, 2023, recorded a net loss of $ 3,416,587 170,461 Having
reviewed the above, the Company realizes that whether we should be able to continue the positive trends demonstrated in our previous financial
statements lies in our ability to continue to generate revenue and increase revenue going forward. Principally, the Company's consolidated
financial statements are based on going concern assumptions, which assume the realization of assets and offset of liabilities in the normal
course of business. Based on this, the Company also recognizes that it is critical for us to continue to operate and/or perform our obligation(s)
in the future and procure any required funds needed to meet the redemption of its debt during normal business operations. Management has evaluated the estimated
impact of COVID-19, which has become a significant factor impacting operations of businesses globally, one of which we believe we will
need to continue to monitor as to the potential effects it may have on our own business. The Company assessed the impact of
COVID-19 and believes there to be minimal impact of COVID-19 on the Company’s crypto miner sales, which is currently the Company’s
primary source of revenue. The Company will need to continue to monitor COVID-19 and the effects it may have, socially and economically,
as it is possible that such developments may in fact impact our operations going forward or more specifically, our sales results. At this
time, the Company believes that it will not affect our assumptions as a going concern. Based
on the Company’s evaluation and considering the positive financials trends the Company has experienced for many previous quarters,
management believes that the one-time R&amp;D expense this quarter will not adversely impact the Company’s ability to continue as
a going concern. The financial
statements do not include any adjustments relating to the recoverability and classification of recorded assets, or the amounts and classification
of liabilities that might be necessary in the event that the Company cannot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9T20:05:34Z</dcterms:created>
  <dcterms:modified xmlns:dcterms="http://purl.org/dc/terms/" xmlns:xsi="http://www.w3.org/2001/XMLSchema-instance" xsi:type="dcterms:W3CDTF">2024-11-19T20:05:34Z</dcterms:modified>
</cp:coreProperties>
</file>